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ing Standards Issued and" sheetId="10" state="visible" r:id="rId10"/>
    <sheet xmlns:r="http://schemas.openxmlformats.org/officeDocument/2006/relationships" name="Marketable Securities" sheetId="11" state="visible" r:id="rId11"/>
    <sheet xmlns:r="http://schemas.openxmlformats.org/officeDocument/2006/relationships" name="Stockholder's Equity" sheetId="12" state="visible" r:id="rId12"/>
    <sheet xmlns:r="http://schemas.openxmlformats.org/officeDocument/2006/relationships" name="Net Loss per Common Shar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Product Warranty" sheetId="16" state="visible" r:id="rId16"/>
    <sheet xmlns:r="http://schemas.openxmlformats.org/officeDocument/2006/relationships" name="Debt" sheetId="17" state="visible" r:id="rId17"/>
    <sheet xmlns:r="http://schemas.openxmlformats.org/officeDocument/2006/relationships" name="Segment Reporting" sheetId="18" state="visible" r:id="rId18"/>
    <sheet xmlns:r="http://schemas.openxmlformats.org/officeDocument/2006/relationships" name="Legal Matters" sheetId="19" state="visible" r:id="rId19"/>
    <sheet xmlns:r="http://schemas.openxmlformats.org/officeDocument/2006/relationships" name="Share Buyback Program" sheetId="20" state="visible" r:id="rId20"/>
    <sheet xmlns:r="http://schemas.openxmlformats.org/officeDocument/2006/relationships" name="Fair Value Measurements" sheetId="21" state="visible" r:id="rId21"/>
    <sheet xmlns:r="http://schemas.openxmlformats.org/officeDocument/2006/relationships" name="Goodwill and Intangible Assets" sheetId="22" state="visible" r:id="rId22"/>
    <sheet xmlns:r="http://schemas.openxmlformats.org/officeDocument/2006/relationships" name="Revenue from Contracts with Cus" sheetId="23" state="visible" r:id="rId23"/>
    <sheet xmlns:r="http://schemas.openxmlformats.org/officeDocument/2006/relationships" name="Derivative Instruments and Hedg"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Discontinued Operations" sheetId="27" state="visible" r:id="rId27"/>
    <sheet xmlns:r="http://schemas.openxmlformats.org/officeDocument/2006/relationships" name="Summary of Significant Accoun_2" sheetId="28" state="visible" r:id="rId28"/>
    <sheet xmlns:r="http://schemas.openxmlformats.org/officeDocument/2006/relationships" name="Marketable Securities (Tables)" sheetId="29" state="visible" r:id="rId29"/>
    <sheet xmlns:r="http://schemas.openxmlformats.org/officeDocument/2006/relationships" name="Stockholder's Equity (Tables)" sheetId="30" state="visible" r:id="rId30"/>
    <sheet xmlns:r="http://schemas.openxmlformats.org/officeDocument/2006/relationships" name="Net Loss per Common Share (Tabl"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Product Warranty (Tables)" sheetId="34" state="visible" r:id="rId34"/>
    <sheet xmlns:r="http://schemas.openxmlformats.org/officeDocument/2006/relationships" name="Debt (Tables)" sheetId="35" state="visible" r:id="rId35"/>
    <sheet xmlns:r="http://schemas.openxmlformats.org/officeDocument/2006/relationships" name="Segment Reporting (Tables)" sheetId="36" state="visible" r:id="rId36"/>
    <sheet xmlns:r="http://schemas.openxmlformats.org/officeDocument/2006/relationships" name="Fair Value Measurements (Tables" sheetId="37" state="visible" r:id="rId37"/>
    <sheet xmlns:r="http://schemas.openxmlformats.org/officeDocument/2006/relationships" name="Goodwill and Intangible Assets " sheetId="38" state="visible" r:id="rId38"/>
    <sheet xmlns:r="http://schemas.openxmlformats.org/officeDocument/2006/relationships" name="Revenue from Contracts with C_2" sheetId="39" state="visible" r:id="rId39"/>
    <sheet xmlns:r="http://schemas.openxmlformats.org/officeDocument/2006/relationships" name="Derivative Instruments and He_2" sheetId="40" state="visible" r:id="rId40"/>
    <sheet xmlns:r="http://schemas.openxmlformats.org/officeDocument/2006/relationships" name="Leases (Tables)" sheetId="41" state="visible" r:id="rId41"/>
    <sheet xmlns:r="http://schemas.openxmlformats.org/officeDocument/2006/relationships" name="Discontinued Operations (Tables" sheetId="42" state="visible" r:id="rId42"/>
    <sheet xmlns:r="http://schemas.openxmlformats.org/officeDocument/2006/relationships" name="Description of Business Narrati" sheetId="43" state="visible" r:id="rId43"/>
    <sheet xmlns:r="http://schemas.openxmlformats.org/officeDocument/2006/relationships" name="Summary of Significant Accoun_3" sheetId="44" state="visible" r:id="rId44"/>
    <sheet xmlns:r="http://schemas.openxmlformats.org/officeDocument/2006/relationships" name="Marketable Securities (Details)" sheetId="45" state="visible" r:id="rId45"/>
    <sheet xmlns:r="http://schemas.openxmlformats.org/officeDocument/2006/relationships" name="Marketable Securities Maturity " sheetId="46" state="visible" r:id="rId46"/>
    <sheet xmlns:r="http://schemas.openxmlformats.org/officeDocument/2006/relationships" name="Marketable Securities Narrative" sheetId="47" state="visible" r:id="rId47"/>
    <sheet xmlns:r="http://schemas.openxmlformats.org/officeDocument/2006/relationships" name="Stockholder's Equity Narrative " sheetId="48" state="visible" r:id="rId48"/>
    <sheet xmlns:r="http://schemas.openxmlformats.org/officeDocument/2006/relationships" name="Stockholder's Equity Valuation " sheetId="49" state="visible" r:id="rId49"/>
    <sheet xmlns:r="http://schemas.openxmlformats.org/officeDocument/2006/relationships" name="Stockholder's Equity Schedule o" sheetId="50" state="visible" r:id="rId50"/>
    <sheet xmlns:r="http://schemas.openxmlformats.org/officeDocument/2006/relationships" name="Stockholder's Equity Schedule_2" sheetId="51" state="visible" r:id="rId51"/>
    <sheet xmlns:r="http://schemas.openxmlformats.org/officeDocument/2006/relationships" name="Net Loss per Common Share Narra" sheetId="52" state="visible" r:id="rId52"/>
    <sheet xmlns:r="http://schemas.openxmlformats.org/officeDocument/2006/relationships" name="Net Loss per Common Share (Deta" sheetId="53" state="visible" r:id="rId53"/>
    <sheet xmlns:r="http://schemas.openxmlformats.org/officeDocument/2006/relationships" name="Inventories (Details)" sheetId="54" state="visible" r:id="rId54"/>
    <sheet xmlns:r="http://schemas.openxmlformats.org/officeDocument/2006/relationships" name="Property and Equipment (Details" sheetId="55" state="visible" r:id="rId55"/>
    <sheet xmlns:r="http://schemas.openxmlformats.org/officeDocument/2006/relationships" name="Property and Equipment Narrativ" sheetId="56" state="visible" r:id="rId56"/>
    <sheet xmlns:r="http://schemas.openxmlformats.org/officeDocument/2006/relationships" name="Product Warranty Narrative (Det" sheetId="57" state="visible" r:id="rId57"/>
    <sheet xmlns:r="http://schemas.openxmlformats.org/officeDocument/2006/relationships" name="Product Warranty (Details)" sheetId="58" state="visible" r:id="rId58"/>
    <sheet xmlns:r="http://schemas.openxmlformats.org/officeDocument/2006/relationships" name="Debt Long-term Debt (Details)" sheetId="59" state="visible" r:id="rId59"/>
    <sheet xmlns:r="http://schemas.openxmlformats.org/officeDocument/2006/relationships" name="Debt Narrative (Details)" sheetId="60" state="visible" r:id="rId60"/>
    <sheet xmlns:r="http://schemas.openxmlformats.org/officeDocument/2006/relationships" name="Segment Reporting Narrative (De" sheetId="61" state="visible" r:id="rId61"/>
    <sheet xmlns:r="http://schemas.openxmlformats.org/officeDocument/2006/relationships" name="Segment Reporting Net Sales and" sheetId="62" state="visible" r:id="rId62"/>
    <sheet xmlns:r="http://schemas.openxmlformats.org/officeDocument/2006/relationships" name="Segment Reporting Deprecation a" sheetId="63" state="visible" r:id="rId63"/>
    <sheet xmlns:r="http://schemas.openxmlformats.org/officeDocument/2006/relationships" name="Share Buyback Program Narrative" sheetId="64" state="visible" r:id="rId64"/>
    <sheet xmlns:r="http://schemas.openxmlformats.org/officeDocument/2006/relationships" name="Fair Value Measurements (Detail"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Goodwill and Intangible Asset_7" sheetId="71" state="visible" r:id="rId71"/>
    <sheet xmlns:r="http://schemas.openxmlformats.org/officeDocument/2006/relationships" name="Goodwill and Intangible Asset_8"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Revenue from Contracts with C_5"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Income Taxes (Details)" sheetId="78" state="visible" r:id="rId78"/>
    <sheet xmlns:r="http://schemas.openxmlformats.org/officeDocument/2006/relationships" name="Leases Narrative (Details)" sheetId="79" state="visible" r:id="rId79"/>
    <sheet xmlns:r="http://schemas.openxmlformats.org/officeDocument/2006/relationships" name="Leases Future Minimum Operating" sheetId="80" state="visible" r:id="rId80"/>
    <sheet xmlns:r="http://schemas.openxmlformats.org/officeDocument/2006/relationships" name="Future Minimum Finance Lease Pa" sheetId="81" state="visible" r:id="rId81"/>
    <sheet xmlns:r="http://schemas.openxmlformats.org/officeDocument/2006/relationships" name="Leases Sales-type Lease Future " sheetId="82" state="visible" r:id="rId82"/>
    <sheet xmlns:r="http://schemas.openxmlformats.org/officeDocument/2006/relationships" name="Discontinued Operations Major C" sheetId="83" state="visible" r:id="rId83"/>
    <sheet xmlns:r="http://schemas.openxmlformats.org/officeDocument/2006/relationships" name="Discontinued Operations Results" sheetId="84" state="visible" r:id="rId84"/>
    <sheet xmlns:r="http://schemas.openxmlformats.org/officeDocument/2006/relationships" name="Discontinued Operations Supplem" sheetId="85" state="visible" r:id="rId85"/>
    <sheet xmlns:r="http://schemas.openxmlformats.org/officeDocument/2006/relationships" name="Uncategorized Items - kvhi-2019" sheetId="86" state="visible" r:id="rId86"/>
  </sheets>
  <definedNames/>
  <calcPr calcId="124519" fullCalcOnLoad="1"/>
</workbook>
</file>

<file path=xl/sharedStrings.xml><?xml version="1.0" encoding="utf-8"?>
<sst xmlns="http://schemas.openxmlformats.org/spreadsheetml/2006/main" uniqueCount="712">
  <si>
    <t>Document and Entity Information - shares</t>
  </si>
  <si>
    <t>9 Months Ended</t>
  </si>
  <si>
    <t>Sep. 30, 2019</t>
  </si>
  <si>
    <t>Oct. 28, 2019</t>
  </si>
  <si>
    <t>Document and Entity Information [Abstract]</t>
  </si>
  <si>
    <t>Entity Registrant Name</t>
  </si>
  <si>
    <t>KVH INDUSTRIES INC \DE\</t>
  </si>
  <si>
    <t>Entity Central Index Key</t>
  </si>
  <si>
    <t>0001007587</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Accelerated Filer</t>
  </si>
  <si>
    <t>Entity Shell Company</t>
  </si>
  <si>
    <t>Entity Small Business</t>
  </si>
  <si>
    <t>true</t>
  </si>
  <si>
    <t>Entity Emerging Growth</t>
  </si>
  <si>
    <t>Entity Reporting Status</t>
  </si>
  <si>
    <t>Yes</t>
  </si>
  <si>
    <t>Entity Common Stock, Shares Outstanding</t>
  </si>
  <si>
    <t>Consolidated Balance Sheets - USD ($) $ in Thousands</t>
  </si>
  <si>
    <t>Dec. 31, 2018</t>
  </si>
  <si>
    <t>Current assets:</t>
  </si>
  <si>
    <t>Cash and cash equivalents</t>
  </si>
  <si>
    <t>Marketable securities</t>
  </si>
  <si>
    <t>Accounts receivable, net of allowance for doubtful accounts of $2,090 and $2,390 as of September 30, 2019 and December 31, 2018, respectively</t>
  </si>
  <si>
    <t>Inventories</t>
  </si>
  <si>
    <t>Prepaid expenses and other current assets</t>
  </si>
  <si>
    <t>Current contract assets</t>
  </si>
  <si>
    <t>Current assets held for sale</t>
  </si>
  <si>
    <t>Total current assets</t>
  </si>
  <si>
    <t>Property and equipment, net</t>
  </si>
  <si>
    <t>Intangible assets, net</t>
  </si>
  <si>
    <t>Goodwill</t>
  </si>
  <si>
    <t>Right of use assets</t>
  </si>
  <si>
    <t>Other non-current assets</t>
  </si>
  <si>
    <t>Non-current contract assets</t>
  </si>
  <si>
    <t>Non-current deferred income tax asset</t>
  </si>
  <si>
    <t>Non-current assets held for sale</t>
  </si>
  <si>
    <t>Total assets</t>
  </si>
  <si>
    <t>Current liabilities:</t>
  </si>
  <si>
    <t>Accounts payable</t>
  </si>
  <si>
    <t>Accrued compensation and employee-related expenses</t>
  </si>
  <si>
    <t>Accrued other</t>
  </si>
  <si>
    <t>Accrued product warranty costs</t>
  </si>
  <si>
    <t>Current portion of long-term debt</t>
  </si>
  <si>
    <t>Contract liabilities</t>
  </si>
  <si>
    <t>Current operating lease liability</t>
  </si>
  <si>
    <t>Liability for uncertain tax positions</t>
  </si>
  <si>
    <t>Current liabilities held for sale</t>
  </si>
  <si>
    <t>Total current liabilities</t>
  </si>
  <si>
    <t>Other long-term liabilities</t>
  </si>
  <si>
    <t>Long-term operating lease liability</t>
  </si>
  <si>
    <t>Long-term contract liabilities</t>
  </si>
  <si>
    <t>Long-term debt, excluding current portion</t>
  </si>
  <si>
    <t>Non-current deferred income tax liability</t>
  </si>
  <si>
    <t>Non-current liabilities held for sale</t>
  </si>
  <si>
    <t>Total liabilities</t>
  </si>
  <si>
    <t>Stockholders’ equity:</t>
  </si>
  <si>
    <t>Preferred stock, $0.01 par value. Authorized 1,000,000 shares; none issued</t>
  </si>
  <si>
    <t>Common stock, $0.01 par value. Authorized 30,000,000 shares; 19,381,008 and 19,026,393 shares issued at September 30, 2019 and December 31, 2018, respectively; and 18,098,586 and 17,743,971 shares outstanding at September 30, 2019 and December 31, 2018, respectively</t>
  </si>
  <si>
    <t>Additional paid-in capital</t>
  </si>
  <si>
    <t>Retained earnings (accumulated deficit)</t>
  </si>
  <si>
    <t>Accumulated other comprehensive loss</t>
  </si>
  <si>
    <t>Stockholders equity before treasury stock adjustment</t>
  </si>
  <si>
    <t>Less: treasury stock at cost, common stock, 1,282,422 shares as of September 30, 2019 and December 31, 2018</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Treasury stock, shares outstanding (in shares)</t>
  </si>
  <si>
    <t>Consolidated Statements of Operations - USD ($) shares in Thousands, $ in Thousands</t>
  </si>
  <si>
    <t>3 Months Ended</t>
  </si>
  <si>
    <t>Sep. 30, 2018</t>
  </si>
  <si>
    <t>Sales:</t>
  </si>
  <si>
    <t>Net sales</t>
  </si>
  <si>
    <t>Costs and expenses:</t>
  </si>
  <si>
    <t>Research and development</t>
  </si>
  <si>
    <t>Sales, marketing and support</t>
  </si>
  <si>
    <t>General and administrative</t>
  </si>
  <si>
    <t>Total costs and expenses</t>
  </si>
  <si>
    <t>Loss from operations</t>
  </si>
  <si>
    <t>Interest income</t>
  </si>
  <si>
    <t>Interest expense</t>
  </si>
  <si>
    <t>Other income, net</t>
  </si>
  <si>
    <t>Loss from continuing operations before income tax (benefit) expense</t>
  </si>
  <si>
    <t>Income tax (benefit) expense from continuing operations</t>
  </si>
  <si>
    <t>Net loss from continuing operations</t>
  </si>
  <si>
    <t>(Loss) income from discontinued operations, net of tax</t>
  </si>
  <si>
    <t>Net (loss) income</t>
  </si>
  <si>
    <t>Net loss from continuing operations per common share</t>
  </si>
  <si>
    <t>Basic and diluted (in USD per share)</t>
  </si>
  <si>
    <t>Net (loss) income from discontinued operations per common share</t>
  </si>
  <si>
    <t>Net (loss) income per common share</t>
  </si>
  <si>
    <t>Weighted average number of common shares outstanding:</t>
  </si>
  <si>
    <t>Basic and diluted (in shares)</t>
  </si>
  <si>
    <t>Product</t>
  </si>
  <si>
    <t>Costs of sales</t>
  </si>
  <si>
    <t>Service</t>
  </si>
  <si>
    <t>Consolidated Statements of Comprehensive (Loss) Income - USD ($) $ in Thousands</t>
  </si>
  <si>
    <t>Statement of Comprehensive Income [Abstract]</t>
  </si>
  <si>
    <t>Other comprehensive (loss) income, net of tax:</t>
  </si>
  <si>
    <t>Unrealized gain on available-for-sale securities</t>
  </si>
  <si>
    <t>Foreign currency translation adjustment</t>
  </si>
  <si>
    <t>Unrealized gain on derivative instruments, net</t>
  </si>
  <si>
    <t>Other comprehensive income (loss), net of tax</t>
  </si>
  <si>
    <t>[1]</t>
  </si>
  <si>
    <t>Total comprehensive (loss) income</t>
  </si>
  <si>
    <t>Tax impact was nominal for all periods.</t>
  </si>
  <si>
    <t>Consolidated Statement of Stockholders' Equity - USD ($) $ in Thousands</t>
  </si>
  <si>
    <t>Total</t>
  </si>
  <si>
    <t>Common Stock</t>
  </si>
  <si>
    <t>Additional Paid-in Capital</t>
  </si>
  <si>
    <t>Retained Earnings (Accumulated Deficit)</t>
  </si>
  <si>
    <t>Accumulated Other Comprehensive Loss</t>
  </si>
  <si>
    <t>Treasury Stock</t>
  </si>
  <si>
    <t>Beginning balance (in shares) at Dec. 31, 2017</t>
  </si>
  <si>
    <t>Beginning balance at Dec. 31, 2017</t>
  </si>
  <si>
    <t>Beginning balance, treasury stock (in shares) at Dec. 31, 2017</t>
  </si>
  <si>
    <t>Increase (Decrease) in Stockholders' Equity [Roll Forward]</t>
  </si>
  <si>
    <t>Other comprehensive income (loss)</t>
  </si>
  <si>
    <t>Stock-based compensation</t>
  </si>
  <si>
    <t>Issuance of common stock under employee stock purchase plan (in shares)</t>
  </si>
  <si>
    <t>Issuance of common stock under employee stock purchase plan</t>
  </si>
  <si>
    <t>Sale of treasury stock (in shares)</t>
  </si>
  <si>
    <t>Sale of treasury stock</t>
  </si>
  <si>
    <t>Exercise of stock options and issuance of restricted stock awards, net of forfeitures (in shares)</t>
  </si>
  <si>
    <t>Exercise of stock options and issuance of restricted stock awards, net of forfeitures</t>
  </si>
  <si>
    <t>Ending balance (in shares) at Sep. 30, 2018</t>
  </si>
  <si>
    <t>Ending balance at Sep. 30, 2018</t>
  </si>
  <si>
    <t>Ending balance, treasury stock (in shares) at Sep. 30, 2018</t>
  </si>
  <si>
    <t>Beginning balance (in shares) at Jun. 30, 2018</t>
  </si>
  <si>
    <t>Beginning balance at Jun. 30, 2018</t>
  </si>
  <si>
    <t>Beginning balance, treasury stock (in shares) at Jun. 30, 2018</t>
  </si>
  <si>
    <t>Beginning balance (in shares) at Dec. 31, 2018</t>
  </si>
  <si>
    <t>Beginning balance at Dec. 31, 2018</t>
  </si>
  <si>
    <t>Beginning balance, treasury stock (in shares) at Dec. 31, 2018</t>
  </si>
  <si>
    <t>ASC 606 correction | Implementation of ASC 606</t>
  </si>
  <si>
    <t>Ending balance (in shares) at Sep. 30, 2019</t>
  </si>
  <si>
    <t>Ending balance at Sep. 30, 2019</t>
  </si>
  <si>
    <t>Ending balance, treasury stock (in shares) at Sep. 30, 2019</t>
  </si>
  <si>
    <t>Beginning balance (in shares) at Jun. 30, 2019</t>
  </si>
  <si>
    <t>Beginning balance at Jun. 30, 2019</t>
  </si>
  <si>
    <t>Beginning balance, treasury stock (in shares) at Jun. 30, 2019</t>
  </si>
  <si>
    <t>Consolidated Statements of Cash Flows - USD ($) $ in Thousands</t>
  </si>
  <si>
    <t>Cash flows from operating activities:</t>
  </si>
  <si>
    <t>Net income (loss)</t>
  </si>
  <si>
    <t>Adjustments to reconcile net income (loss) to net cash (used in) provided operating activities:</t>
  </si>
  <si>
    <t>Provision for doubtful accounts</t>
  </si>
  <si>
    <t>Depreciation and amortization</t>
  </si>
  <si>
    <t>Deferred income taxes</t>
  </si>
  <si>
    <t>Loss on disposals of fixed assets</t>
  </si>
  <si>
    <t>Gain on sale of Videotel</t>
  </si>
  <si>
    <t>Compensation expense related to stock-based awards and employee stock purchase plan</t>
  </si>
  <si>
    <t>Unrealized currency translation gain</t>
  </si>
  <si>
    <t>Changes in operating assets and liabilities:</t>
  </si>
  <si>
    <t>Accounts receivable</t>
  </si>
  <si>
    <t>Prepaid expenses, other current assets, and current contract assets</t>
  </si>
  <si>
    <t>Other non-current assets and non-current contract assets</t>
  </si>
  <si>
    <t>Contract liabilities and long-term contract liabilities</t>
  </si>
  <si>
    <t>Accrued compensation, product warranty and other current liabilities</t>
  </si>
  <si>
    <t>Net cash (used in) provided by operating activities</t>
  </si>
  <si>
    <t>Cash flows from investing activities:</t>
  </si>
  <si>
    <t>Capital expenditures</t>
  </si>
  <si>
    <t>Cash paid for acquisition of intangible asset</t>
  </si>
  <si>
    <t>Proceeds from sale of fixed assets</t>
  </si>
  <si>
    <t>Proceeds from sale of Videotel, net of cash sold</t>
  </si>
  <si>
    <t>Purchases of marketable securities</t>
  </si>
  <si>
    <t>Maturities and sales of marketable securities</t>
  </si>
  <si>
    <t>Net cash provided by (used in) investing activities</t>
  </si>
  <si>
    <t>Cash flows from financing activities:</t>
  </si>
  <si>
    <t>Repayments of long-term debt</t>
  </si>
  <si>
    <t>Repayments of term note borrowings</t>
  </si>
  <si>
    <t>Repayments of line of credit borrowings</t>
  </si>
  <si>
    <t>Proceeds from line of credit borrowings</t>
  </si>
  <si>
    <t>Proceeds from stock options exercised and employee stock purchase plan</t>
  </si>
  <si>
    <t>Payment of finance lease</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non-cash investing activities:</t>
  </si>
  <si>
    <t>Changes in accrued other and accounts payable related to property and equipment additions</t>
  </si>
  <si>
    <t>Description of Business</t>
  </si>
  <si>
    <t>Organization, Consolidation and Presentation of Financial Statements [Abstract]</t>
  </si>
  <si>
    <t>Description of Business KVH Industries, Inc. (together with its subsidiaries, the Company or KVH) is a leading manufacturer of solutions that provide global high-speed Internet, television, and voice services via satellite to mobile users at sea and on land. KVH is also a leading provider of commercially licensed entertainment, including news, sports, music, and movies, to commercial and leisure customers in the maritime, hotel, and retail markets. KVH is also a premier manufacturer of high-performance navigational sensors and integrated inertial systems for defense and commercial applications. KVH’s reporting segments are as follows: • the mobile connectivity segment and • the inertial navigation segment KVH’s mobile connectivity products enable customers to receive voice services, Internet services, and live digital television via satellite services in marine vessels, recreational vehicles, buses and automobiles. KVH’s CommBox offers a range of tools designed to increase communication efficiency, reduce costs, and manage network operations. KVH sells and leases its mobile connectivity products through an extensive international network of dealers and distributors. KVH also sells and leases products directly to end users. In March 2019, KVH introduced a 1-meter Ku/C-band antenna designed to deliver download/upload speeds as fast as 20 Mbps/3Mbps through a dual Ku/C-band design that automatically switches between bandwidths to deliver expanded global coverage on KVH’s mini-VSAT Broadband high-throughput satellite (HTS) network. In March 2019, KVH further expanded the mini-VSAT Broadband HTS network for the entire Pacific Ocean region via the Horizons 3e satellite, which is jointly owned by Intelsat and SKY Perfect JSAT. The high-performance Horizons 3e satellite immediately adds to the global coverage and capacity of KVH’s mini-VSAT Broadband HTS network, which provides connectivity to vessels worldwide. KVH’s mobile connectivity service sales primarily represent sales earned from satellite voice and Internet airtime services. KVH provides, for monthly fixed and usage fees, satellite connectivity services, including broadband Internet, data and VoIP services, to its TracPhone V-series customers. The Company offers AgilePlans, a monthly mini-VSAT Broadband subscription model providing global connectivity to commercial maritime customers, including hardware, installation, broadband Internet, Voice over Internet Protocol (VoIP), entertainment and training content and global support for a monthly fee with no minimum commitment. KVH offers AgilePlans customers a variety of airtime data plans with varying data speeds and fixed data usage levels with overage charges per megabyte, which is similar to the plans that the Company offers to its other customers.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retains ownership of the hardware, it does not accrue any warranty costs for AgilePlans hardware; however, any maintenance costs for the hardware are expensed in the period these costs are incurred. Mobile connectivity service sales also include the distribution of commercially licensed entertainment, including news, sports, music, and movies to commercial and leisure customers in the maritime, hotel, and retail markets through KVH Media Group .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On May 13, 2019, the Company and its wholly owned subsidiary, KVH Media Group Limited (KMG), entered into a Share Purchase Agreement (the Purchase Agreement) with Pelican Holdco Limited, an affiliate of Oakley Capital IV Master SCSp, a UK company (together, Oakley), pursuant to which KMG sold all of the issued share capital of Super Dragon Limited and Videotel Marine Asia Limited (together referred to as Videotel) to Oakley for $89,387 in cash, on a cash-free, debt-free basis, subject to working capital adjustments. Videotel comprised the Company’s maritime training business, which offered video, animation, eLearning computer-based training and interactive distance learning services to the maritime industry. The sale was completed immediately upon execution of definitive agreements. The Company received payment of the initial purchase price pursuant to a loan agreement (the Bridge Loan) on June 21, 2019. The Bridge Loan was secured by a charge (a type of foreign security interest) over the shares of Super Dragon Limited and Videotel Marine Asia Limited and was further backed by an equity commitment letter from Oakley Capital IV Master SCSp. The Bridge Loan’s interest rate was 5% per year during the period from closing until and including the 15 th business day after the closing and increased to 12% per year during the period after the 15 th business day until the maturity date. The working capital adjustment is in the process of being finalized. The Company had accrued an estimated adjustment liability of approximately $300 as of June 30, 2019. In the third quarter of 2019, the Company increased the estimated working capital adjustment by $800 for a total accrual value of $1,100 . The Company anticipates the calculation will be finalized in the fourth quarter of 2019. The Company does not have any continuing involvement in these operations other than short term transition services which are being recorded in other income in continuing operations. The Company determined that the sale met the requirements for reporting as a discontinued operations in accordance with Accounting Standards Codification (ASC) 205-20. Please see Note 20 for the discontinued operations disclosur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technology is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inertial navigation service sales include product repairs, engineering services provided under development contracts and extended warranty sales.</t>
  </si>
  <si>
    <t>Summary of Significant Accounting Policies</t>
  </si>
  <si>
    <t>Accounting Policies [Abstract]</t>
  </si>
  <si>
    <t>Summary of Significant Accounting Policies Basis of Presentation The accompanying consolidated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2019 consolidated interim financial statements reflect the sale of Videotel as a discontinued operations. See Notes 1 and 20 for further information on the sale of Videotel. The consolidated interim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interim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18 filed on March 1, 2019 with the Securities and Exchange Commission, which financial statements and related notes do not reflect the sale of Videotel as a discontinued operations. The results for the three and nine months ended September 30, 2019 are not necessarily indicative of operating results for the remainder of the year. The only material change to the significant accounting policies disclosed in the Company’s annual report on Form 10-K for the year ended December 31, 2018 was the Company’s adoption of ASC 842, Leases , effective January 1, 2019. Please see Note 19 for further discussion.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valuations and deferred purchase price consideration related to asset acquisition,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key valuation assumptions for its share-based awards, estimated fulfillment costs for warranty obligations, tax reserves and recoverability of the Company’s net deferred tax assets and related valuation allowance. The Company has reviewed these estimates and determined that these remain the most significant estimates in addition to the valuation of right-of-use assets and lease liabilities as of September 30, 2019 .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On February 27, 2018, the Company entered into a stock purchase agreement with SKY Perfect JSAT Corporation, or SJC, pursuant to which the Company agreed to sell 377 shares of treasury stock to SJC for a purchase price of $11.95 per share, or an aggregate of $4,500 , in a private placement. The transaction closed on February 28, 2018. During the first quarter of 2018, the Company entered into a five -year finance lease for three satellite hubs for the HTS network. Please see Note 19 for further discussion. During the second quarter of 2019, the Company sold Videotel. Please see Notes 1 and 20 for further discussion. During the third quarter of 2019, the Company identified an out-of-period immaterial error related to the implementation and application of ASC 606 with respect to the recognition of revenue associated with sales-type leases. Please see Note 16 for further discussion.</t>
  </si>
  <si>
    <t>Accounting Standards Issued and Not Yet Adopted</t>
  </si>
  <si>
    <t>Significant Accounting Policies [Abstract]</t>
  </si>
  <si>
    <t>Accounting Standards Issued and Not Yet Adopted ASC Update No. 2016-13, ASC Update No. 2018-19, ASC Update No. 2019-04, and ASC Update No. 2019-05 In June 2016, the FASB issued ASC Update No. 2016-13, Financial Instruments - Credit Losses (Topic 326): Measurement of Credit Losses on Financial Instruments . The update is effective for fiscal years beginning after December 15, 2019. Early adoption is permitted for fiscal years beginning after December 15, 2018.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In November 2018, the FASB issued ASC Update No. 2018-19, Codification Improvements to Topic 326, Financial Instruments—Credit Losses . This update introduced an expected credit loss methodology for the impairment of financial assets measured at amortized cost. The amendment also clarifies that receivables arising from operating leases are not within the scope of Subtopic 326-20. Instead, impairment of receivables arising from operating leases should be accounted for in accordance with Topic 842, Leases. In May 2019, the FASB issued ASC Update No. 2019-04, Codification Improvements to Topic 326, Financial Instruments—Credit Losses, Topic 815 , Derivatives and Hedging, and Topic 825 , Financial Instruments. This update introduced clarifications of the Board’s intent to accrued interest, the transfer between classifications or categories for loans and debt securities, recoveries, reinsurance recoverables, projects of interest rate environments for variable-rate financial instruments, costs to sell when foreclosure is probable, consideration of expected prepayments when determining the effective interest rate, vintage disclosures, and extension and renewal options. In May 2019, the FASB issued ASC Update No. 2019-05, Financial Instruments—Credit Losses (Topic 326). The amendments in the update ease the transition for entities adopting ASC Update 2016-13 and increase the comparability of financial statement information. With the exception of held-to-maturity debt securities, the amendments allow entities to irrevocably elect to apply the fair value option to financial instruments that were previously recorded at amortized cost basis within the scope of Subtopic 326-20, Financial Instruments—Credit Losses—Measured at Amortized Cost . The adoption of Update Nos. 2016-13, 2018-19, 2019-04, and 2019-05 are not expected to have a material impact on the Company's financial position or results of operations. ASC Update No. 2018-13 In August 2018, the FASB issued ASC Update No. 2018-13, Fair Value Measurement (Topic 820): Disclosure Framework-Changes to the Disclosure Requirements for Fair Value Measurement. The update is effective for annual periods beginning on or after December 15, 2019. Early adoption is permitted upon issuance of this update. The purpose of Update No. 2018-13 is to modify and eliminate some of the disclosure requirements on fair value measurements found in Topic 820, Fair Value Measurement, for both public and nonpublic entities. Through the inclusion of this update, FASB aims to facilitate a clear communication of the information required by GAAP that is most important to users of each entity's financial statements, thus helping to improve the effectiveness of disclosures in the notes to financial statements. Update No. 2018-13 is not expected to have a material impact on the Company's financial position or results of operations. ASC Update No. 2018-15 In August 2018, the FASB issued ASC Update No. 2018-15, Intangibles—Goodwill and Other—Internal-Use Software (Topic 350-40): Customer’s Accounting for Implementation Costs Incurred in a Cloud Computing Arrangement That Is a Service Contract. The update is effective for annual periods beginning on or after December 15, 2019. Early adoption of the amendments in this update is permitted, including adoption in any interim period, for all entities. The purpose of Update No. 2018-15 is to provide a new guideline to the accounting of a customer of a cloud computing arrangement hosted by a vendor when the customer incurs costs associated with the implementation, set-up, and other upfront costs. Specifically, customers will follow the same criteria found in an arrangement with a software license when they capitalize the implementation costs. The new guidance also affects the classification of the capitalized implementation costs and related amortization expense found in a company's balance sheet, income statement, and cash flow statement, and the update also requires additional quantitative and qualitative disclosures. Update No. 2018-15 is not expected to have a material impact on the Company's financial position or results of operations. ASC Update No. 2018-18 In November 2018, the FASB issued ASC Update No. 2018-18, Collaborative Arrangements (Topic 808): Clarifying the Interaction between Topic 808 and Topic 606 . This update is effective for public business entities for fiscal years beginning after December 15, 2019, and the interim periods within those fiscal years. Early adoption is permitted, including adoption in any interim period, for public business entities for periods for which financial statements have not yet been issued. The purpose of Update No. 2018-18 is to help make clarifications on the interactions between Topic 808, Collaborative Arrangement, and Topic 606, Revenue from Contracts with Customers. Update No. 2018-18 is not expected to have a material impact on the Company's financial position or results of operation. There are no other recent accounting pronouncements issued by the FASB that are expected to have a material impact on the Company's financial statements.</t>
  </si>
  <si>
    <t>Marketable Securities</t>
  </si>
  <si>
    <t>Marketable Securities [Abstract]</t>
  </si>
  <si>
    <t>Marketable Securities Marketable securities as of September 30, 2019 and December 31, 2018 consisted of the following: September 30, 2019 Amortized Cost Gross Unrealized Gains Gross Unrealized Losses Fair Value Money market mutual funds $ 46,325 $ — $ — $ 46,325 Total marketable securities designated as available-for-sale $ 46,325 $ — $ — $ 46,325 December 31, 2018 Amortized Cost Gross Unrealized Gains Gross Unrealized Losses Fair Value Money market mutual funds $ 25 $ — $ — $ 25 Total marketable securities designated as available-for-sale $ 25 $ — $ — $ 25 The amortized costs and fair value of marketable securities as of September 30, 2019 and December 31, 2018 are shown below by effective maturity. Effective maturities may differ from contractual maturities because the issuers of the securities may have the right to prepay obligations without prepayment penalties. September 30, 2019 Amortized Cost Fair Value Due in less than one year $ — $ — December 31, 2018 Amortized Cost Fair Value Due in less than one year $ — $ — Interest income from marketable securities was $267 and $2 during the three months ended September 30, 2019 and 2018 , respectively, and $299 and $17 during the nine months ended September 30, 2019 and 2018 , respectively.</t>
  </si>
  <si>
    <t>Stockholder's Equity</t>
  </si>
  <si>
    <t>Share-based Payment Arrangement, Noncash Expense [Abstract]</t>
  </si>
  <si>
    <t>Stockholder's Equity (a) Stock Equity and Incentive Plan The Company recognizes stock-based compensation in accordance with the provisions of ASC Topic 718, Compensation-Stock Compensation . Stock-based compensation expense, excluding compensation charges related to our employee stock purchase plan, or the ESPP, was $ 1,093 and $ 849 for the three months ended September 30, 2019 and 2018 , respectively, and $2,970 and $2,417 for the nine months ended September 30, 2019 and 2018 , respectively. As of September 30, 2019 , there was $3,351 of total unrecognized compensation expense related to stock options, which is expected to be recognized over a weighted-average period of 2.88 years. As of September 30, 2019 , there was $4,163 of total unrecognized compensation expense related to restricted stock awards, which is expected to be recognized over a weighted-average period of 2.28 years. Stock Options During the three months ended September 30, 2019 , 4 stock options were exercised for common stock. Additionally, during the three months ended September 30, 2019 , 20 stock options were granted and 28 stock options expired, were canceled or were forfeited. During the nine months ended September 30, 2019 , 18 stock options were exercised for common stock, $144 of which was delivered to the Company as payment for the exercise price and none of which were surrendered for minimum tax withholding obligations. Additionally, during the nine months ended September 30, 2019 , 630 stock options were granted with a weighted average grant date fair value of $3.09 per share and 127 stock options expired, were canceled or were forfeited. The Company has estimated the fair value of each option grant on the date of grant using the Black-Scholes option-pricing model. The weighted average assumptions utilized to determine the fair value of options granted during the nine months ended September 30, 2019 and 2018 were as follows: Nine Months Ended September 30, 2019 2018 Risk-free interest rate 1.91 % 2.81 % Expected volatility 36.94 % 36.60 % Expected life (in years) 4.27 4.29 Dividend yield 0 % 0 % As of September 30, 2019 , there were 1,761 options outstanding with a weighted average exercise price of $9.92 per share and 542 options exercisable with a weighted average exercise price of $10.28 per share. Restricted Stock During the three months ended September 30, 2019 , 45 shares of restricted stock were granted with a weighted average grant date fair value of $8.90 per share, and 11 shares of restricted stock were forfeited. Additionally, during the three months ended September 30, 2019 , 30 shares of restricted stock vested, of which no shares of common stock were surrendered to the Company as payment by employees in lieu of cash to satisfy minimum tax withholding obligations in connection with the vesting of restricted stock. During the nine months ended September 30, 2019 , 322 shares of restricted stock were granted with a weighted average grant date fair value of $9.66 per share and 31 shares of restricted stock were forfeited. Additionally, during the nine months ended September 30, 2019 , 287 shares of restricted stock vested, of which no shares of common stock were surrendered to the Company as payment by employees in lieu of cash to satisfy minimum tax withholding obligations in connection with the vesting of restricted stock. As of September 30, 2019 , there were 531 shares of restricted stock outstanding that were still subject to service-based vesting conditions. As of September 30, 2019 , the Company had no unvested outstanding options and no shares of restricted stock that were subject to performance-based or market-based vesting conditions. (b) Employee Stock Purchase Plan The Company's Amended and Restated 1996 Employee Stock Purchase Plan (ESPP) affords eligible employees the right to purchase common stock, via payroll deductions, through various offering periods at a purchase price equal to 85% of the fair market value of the common stock on the first or last day of the offering period, whichever is lower. During the three and nine months ended September 30, 2019 , 22 and 45 shares were issued under the ESPP plan, respectively. During the three and nine months ended September 30, 2018 , 17 shares were issued under the ESPP plan. The Company recorded compensation charges related to the ESPP of $19 and $11 for the three months ended September 30, 2019 and 2018 , respectively, and $49 and $35 for the nine months ended September 30, 2019 and 2018 , respectively. (c) Stock-Based Compensation Expense The following table presents stock-based compensation expense, including expense for the ESPP, in the Company's consolidated statements of operations for the three and nine months ended September 30, 2019 and 2018 : Three Months Ended September 30, Nine Months Ended September 30, 2019 2018 2019 2018 Cost of product sales $ 69 $ 40 $ 171 $ 122 Research and development 221 177 589 496 Sales, marketing and support 226 138 620 485 General and administrative 596 505 1,639 1,349 $ 1,112 $ 860 $ 3,019 $ 2,452 (d) Accumulated Other Comprehensive Loss (AOCI) Comprehensive income (loss) includes net income (loss), unrealized gains and losses from foreign currency translation, unrealized gains and losses from available for sale marketable securities and changes in fair value related to interest rate swap derivative instruments, net of tax attributes, which were not material. The components of the Company’s comprehensive income (loss) and the effect on earnings for the periods presented are detailed in the accompanying consolidated statements of comprehensive income (loss). The balances for the three months ended September 30, 2019 and 2018 are as follows: Foreign Currency Translation Unrealized Gain (Loss) on Available for Sale Marketable Securities Interest Rate Swaps Total Accumulated Other Comprehensive Loss Balance, June 30, 2019 $ (3,489 ) $ — $ — $ (3,489 ) Other comprehensive loss before reclassifications (1,109 ) — — (1,109 ) Reclassified from AOCI — — — — Net other comprehensive loss, September 30, 2019 (1,109 ) — — (1,109 ) Balance, September 30, 2019 $ (4,598 ) $ — $ — $ (4,598 ) Foreign Currency Translation Unrealized Gain (Loss) on Available for Sale Marketable Securities Interest Rate Swaps Total Accumulated Other Comprehensive Loss Balance, June 30, 2018 $ (12,669 ) $ — $ (32 ) $ (12,701 ) Other comprehensive loss before reclassifications (763 ) — — (763 ) Reclassified from AOCI — — 12 12 Net other comprehensive (loss) income, September 30, 2018 (763 ) — 12 (751 ) Balance, September 30, 2018 $ (13,432 ) $ — $ (20 ) $ (13,452 ) The balances for the nine months ended September 30, 2019 and 2018 are as follows: Foreign Currency Translation Unrealized Gain (Loss) on Available for Sale Marketable Securities Interest Rate Swaps Total Accumulated Other Comprehensive Loss Balance, December 31, 2018 $ (14,720 ) $ — $ (11 ) $ (14,731 ) Other comprehensive (loss) income before reclassifications (1,361 ) — 3 (1,358 ) Reclassified from AOCI 11,483 — 8 11,491 Net other comprehensive income, September 30, 2019 10,122 — 11 10,133 Balance, September 30, 2019 $ (4,598 ) $ — $ — $ (4,598 ) Foreign Currency Translation Unrealized (Loss) Gain on Available for Sale Marketable Securities Interest Rate Swaps Total Accumulated Other Comprehensive Loss Balance, December 31, 2017 $ (11,247 ) $ (1 ) $ (69 ) $ (11,317 ) Other comprehensive (loss) income before reclassifications (2,185 ) 1 11 (2,173 ) Reclassified from AOCI — — 38 38 Net other comprehensive (loss) income, September 30, 2018 (2,185 ) 1 49 (2,135 ) Balance, September 30, 2018 $ (13,432 ) $ — $ (20 ) $ (13,452 ) For additional information, see Note 4, "Marketable Securities," and Note 17, "Derivative Instruments and Hedging Activities."</t>
  </si>
  <si>
    <t>Net Loss per Common Share</t>
  </si>
  <si>
    <t>Earnings Per Share [Abstract]</t>
  </si>
  <si>
    <t>Net Loss per Common Share Basic net loss per share is calculated based on the weighted average number of common shares outstanding during the period. Diluted net loss per share incorporates the dilutive effect of common stock equivalent options, warrants and other convertible securities, if any, as determined with the treasury stock accounting method. For the three and nine months ended September 30, 2019 , since there was a net loss from continuing operations, the Company excluded all 1,565 and 1,221 , respectively, in outstanding stock options and non-vested restricted shares from its diluted loss per share calculation, as inclusion of these securities would have reduced the net loss per share. For the three and nine months ended September 30, 2018 , since there was a net loss from continuing operations, the Company excluded all 932 and 739 , respectively, in outstanding stock options and non-vested restricted shares from its diluted loss per share calculation, as inclusion of these securities would have reduced the net loss per share. A reconciliation of the basic and diluted weighted average common shares outstanding for net loss from continuing operations is as follows: Three Months Ended Nine Months Ended September 30, September 30, 2019 2018 2019 2018 Weighted average common shares outstanding—basic 17,521 17,188 17,429 17,025 Dilutive common shares issuable in connection with stock plans — — — — Weighted average common shares outstanding—diluted 17,521 17,188 17,429 17,025</t>
  </si>
  <si>
    <t>Inventory Disclosure [Abstract]</t>
  </si>
  <si>
    <t>Inventories Inventories are stated at the lower of cost and net realizable value using the first-in first-out costing method. Inventories as of September 30, 2019 and December 31, 2018 include the costs of material, labor, and factory overhead. Components of inventories consist of the following: September 30, December 31, Raw materials $ 10,225 $ 13,698 Work in process 3,740 2,489 Finished goods 11,352 6,755 $ 25,317 $ 22,942 During the second quarter of 2019, the Company recorded an inventory reserve of $2.1 million relating to its TracPhone V-IP products as the Company decided to no longer promote sales of these products and instead to focus its efforts on migrating customers to its HTS network and products.</t>
  </si>
  <si>
    <t>Property and Equipment</t>
  </si>
  <si>
    <t>Property, Plant and Equipment [Abstract]</t>
  </si>
  <si>
    <t>Property and Equipment Property and equipment, net, as of September 30, 2019 and December 31, 2018 consist of the following: September 30, December 31, Land $ 3,828 $ 3,828 Building and improvements 24,159 24,060 Leasehold improvements 493 478 Machinery and equipment 17,797 17,239 Revenue-generating assets 44,699 38,066 Office and computer equipment 13,444 12,681 Motor vehicles 31 31 104,451 96,383 Less accumulated depreciation (51,790 ) (45,750 ) $ 52,661 $ 50,633 Depreciation expense was $ 2,246 and $1,760 for the three months ended September 30, 2019 and 2018 , respectively, and $ 6,453 and $5,016 for the nine months ended September 30, 2019 and 2018 , respectively. Certain revenue-generating hardware assets are utilized by the Company in the delivery of the Company's airtime services, media, and other content.</t>
  </si>
  <si>
    <t>Product Warranty</t>
  </si>
  <si>
    <t>Product Warranties Disclosures [Abstract]</t>
  </si>
  <si>
    <t>Product Warranty The Company’s products carry standard limited warranties that range from one to two years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consolidated statements of operations. As of September 30, 2019 and December 31, 2018 , the Company had accrued product warranty costs of $2,288 and $1,916 , respectively. The following table summarizes product warranty activity during 2019 and 2018 : Nine Months Ended September 30, 2019 2018 Beginning balance $ 1,916 $ 2,074 Charges to expense 1,478 1,592 Costs incurred (1,106 ) (1,634 ) Ending balance $ 2,288 $ 2,032</t>
  </si>
  <si>
    <t>Debt</t>
  </si>
  <si>
    <t>Debt Disclosure [Abstract]</t>
  </si>
  <si>
    <t>Debt Long-term debt consisted of the following: September 30, December 31, 2018 term note $ — $ 21,938 2018 revolver — 5,000 Mortgage loan — 2,597 Total long-term debt — 29,535 Less debt issuance costs for 2018 term note (a) — 170 Total long-term debt less debt issuance costs — 29,365 Less amounts classified as current — 9,928 Long-term debt, excluding current portion $ — $ 19,437 (a)- As of December 31, 2018, debt issuance costs classified as current and long-term are $60 and $110 , respectively. Term Note and Line of Credit On October 30, 2018, the Company amended and restated its 2014 Credit Agreement by entering into (i) a three -year senior credit facility agreement (the 2018 Credit Agreement) with Bank of America, N.A., as Administrative Agent, and the lenders named from time to time as parties thereto (the 2018 Lenders), for an aggregate amount of up to $42,500 , including a term loan (2018 Term Loan) of $22,500 and a reducing revolving credit facility (the 2018 Revolver) of up to $20,000 initially and reducing to $15,000 on December 31, 2019, each to be used for general corporate purposes, including the refinancing of the Company’s then outstanding indebtedness under the 2014 Credit Agreement, (ii) a Security Agreement with respect to the grant by the Company of a security interest in substantially all of the assets of the Company in order to secure the obligations of the Company under the 2018 Credit Agreement, and (iii) Pledge Agreements with respect to the grant by the Company of a security interest in 65% of the capital stock of each of KVH Industries A/S and KVH Industries U.K. Limited held by the Company in order to secure the obligations of the Company under the 2018 Credit Agreement. On the closing date, the Company repaid $17,225 on the 2014 Term Loan and refinanced its remaining balance. On the closing date, the Company also borrowed $5,000 under the 2018 Revolver. The 2018 Credit Agreement contains provisions requiring the mandatory prepayment of amounts outstanding under the 2018 Term Loan and the 2018 Revolver under specified circumstances, including (i) 100% of the net cash proceeds from certain dispositions to the extent not reinvested in the Company’s business within a stated period, (ii) 50% of the net cash proceeds from stated equity issuances and (iii) 100% of the net cash proceeds from certain receipts above certain threshold amounts outside the ordinary course of business. The prepayments are first applied to the 2018 Term Loan, in inverse order of maturity, and then to the 2018 Revolver. As of September 30, 2019 , no amounts were outstanding under the 2018 Revolver and the full balance of $20,000 was available for borrowing. Borrowings under the 2018 Revolver are subject to the satisfaction of various conditions precedent at the time of each borrowing, including the continued accuracy of the Company’s representations and warranties and the absence of any default under the 2018 Credit Agreement. On May 13, 2019, the Company entered into a consent with Bank of America, N.A., as Administrative Agent, authorizing the Purchase Agreement and Bridge Loan, as discussed in Note 1. On June 27, 2019, the Company used the proceeds of the sale of Videotel to repay in full the then-outstanding balance of $21,375 under the 2018 Term Loan and to repay $13,000 of the the-outstanding balance under the 2018 Revolver such that the Consolidated Leverage Ratio was not more than 2.75 :1.00. The 2018 Revolver will remain at $20,000 through the term of the Credit Agreement. On October 30, 2021, the entire principal balance of any outstanding loans under the 2018 Revolver is due and payable, together with all accrued and unpaid interest, fees and any other amounts due and payable under the 2018 Credit Agreement. The 2018 Credit Agreement contains two financial covenants, a Maximum Consolidated Leverage Ratio and a Minimum Consolidated Fixed Charge Coverage Ratio, each as defined in the 2018 Credit Agreement. The Consolidated Leverage Ratio may not be greater than 2.75 :1.00 on September 30, 2019 and declines to 2.50 :1.00 on December 31, 2019 and to 2.00 :1.00 on December 31, 2020. The Consolidated Fixed Charge Coverage Ratio may not be less than 1.25 :1.00. The 2018 Credit Agreement imposes certain other affirmative and negative covenants, including without limitation covenants with respect to the payment of taxes and other obligations, compliance with laws, performance of material contracts, creation of liens, incurrence of indebtedness, investments, dispositions, fundamental changes, restricted payments, changes in the nature of the Company’s business, transactions with affiliates, corporate and accounting changes, and sale and leaseback arrangements. The Company’s obligation to repay any loans that may be outstanding under the 2018 Credit Agreement could be accelerated upon an event of default under its terms, including certain failures to pay principal or interest when due, certain breaches of representations and warranties, the failure to comply with the Company’s affirmative and negative covenants under the 2018 Credit Agreement, a change of control of the Company, certain defaults in payment relating to other indebtedness, the acceleration of payment of certain other indebtedness, certain events relating to the liquidation, dissolution, bankruptcy, insolvency or receivership of the Company, the entry of certain judgments against the Company, certain property loss events, and certain events relating to the impairment of collateral or the 2018 Lenders' security interest therein. Mortgage Loan In April 2019, on the Mortgage Loan’s original termination date, the Company repaid in full the outstanding balance of $ 2,551 . As discussed in Note 17 to the consolidated financial statements, in April 2010 the Company entered into two interest rate swap agreements that were intended to hedge its mortgage interest obligations over the term of the Mortgage Loan by fixing the interest rates specified in the Mortgage Loan to 5.91% for half of the principal amount outstanding as of April 1, 2010 and 6.07% for the remaining half. Both interest rate swap agreements were also settled upon repayment of the Mortgage Loan.</t>
  </si>
  <si>
    <t>Segment Reporting</t>
  </si>
  <si>
    <t>Segment Reporting [Abstract]</t>
  </si>
  <si>
    <t>Segment Reporting The financial results of each segment are based on revenues from external customers, cost of revenue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factors, such as head count, number of customer sites, or other operational data that contribute to the shared costs. Certain corporate-level costs have not been allocated as they are not directly attributable to either segment. These costs primarily consist of broad corporate functions, including executive, legal, finance, and costs associated with corporate actions. Segment-level asset information has not been provided as such information is not reviewed by the chief operating decision-maker for purposes of assessing segment performance and allocating resources. There are no inter-segment sales or transactions. As discussed in Note 1, the Company’s Videotel business, which had previously been included in the mobile connectivity segment, has been classified as discontinued operations and therefore excluded from the segment information below. The Company's performance is impacted by the levels of activity in the marine and land mobile markets and defense sectors, among others. Performance in any particular period could be impacted by the timing of sales to certain large customers. The mobile connectivity segment primarily manufactures and distributes a comprehensive family of mobile satellite antenna products and services that provide access to television, the Internet and voice services while on the move. Product sales within the mobile connectivity segment accounted for 21% and 19% of the Company's consolidated net sales for the three months ended September 30, 2019 and 2018 , respectively, and 21% of the Company's consolidated net sales for both the nine months ended September 30, 2019 and 2018 . Sales of mini-VSAT Broadband airtime service accounted for 51% and 46% of the Company's consolidated net sales for the three months ended September 30, 2019 and 2018 , respectively, and 50% and 46% of the Company's consolidated net sales for the nine months ended September 30, 2019 and 2018 , respectively. The inertial navigation segment manufactures and distributes a portfolio of digital compass and fiber optic gyro (FOG)-based systems that address the rigorous requirements of military and commercial customers and provide reliable, easy-to-use and continuously available navigation and pointing data. The principal product categories in this segment include the FOG-based inertial measurement units (IMUs) for precision guidance, FOGs for tactical navigation as well as pointing and stabilization systems, and digital compasses that provide accurate heading information for demanding applications, security, automation and access control equipment and systems. Sales of FOG-based guidance and navigation systems within the inertial navigation segment accounted for 16% and 21% of the Company's consolidated net sales for the three months ended September 30, 2019 and 2018 , respectively, and 15% and 18% of the Company's consolidated net sales for the nine months ended September 30, 2019 and 2018 , respectively. No other single product class accounts for 10% or more of the Company's consolidated net sales. The Company operates in a number of major geographic areas across the globe. The Company generates international net sales, based upon customer location, primarily from customers located in Canada, Europe, Africa, Asia/Pacific, the Middle East, and India. International revenues represented 59% and 55% of the Company's consolidated net sales for the three months ended September 30, 2019 and 2018 , respectively, and 53% and 54% of the Company's consolidated net sales for the nine months ended September 30, 2019 and 2018 , respectively. Sales to Singapore represented 10% of the Company's consolidated net sales for the three months ended September 30, 2019 . No other individual foreign country represented 10% or more of the Company's consolidated net sales for the three months ended September 30, 2019 . No individual foreign country represented 10% or more of the Company's consolidated net sales for the three months ended September 30, 2018 or the nine months ended September 30, 2019 or 2018 . As of September 30, 2019 and December 31, 2018 , the long-lived tangible assets related to the Company’s international subsidiaries were less than 10% of the Company’s long-lived tangible assets and were deemed not material. Net sales and operating (loss) income for the Company's reporting segments and the Company's loss from continuing operations before income tax (benefit) expense for the three and nine months ended September 30, 2019 and 2018 were as follows: Three Months Ended Nine Months Ended September 30, September 30, 2019 2018 2019 2018 Net sales: Mobile connectivity $ 31,642 $ 29,220 $ 92,025 $ 86,277 Inertial navigation 7,669 10,092 23,392 27,072 Consolidated net sales $ 39,311 $ 39,312 $ 115,417 $ 113,349 Operating (loss) income: Mobile connectivity $ (267 ) $ 506 $ (4,075 ) $ 682 Inertial navigation (171 ) 1,920 24 3,818 Subtotal (438 ) 2,426 (4,051 ) 4,500 Unallocated, net (4,420 ) (4,283 ) (13,720 ) (12,769 ) Loss from operations (4,858 ) (1,857 ) (17,771 ) (8,269 ) Net interest and other income (expense) 1,058 (66 ) 1,532 (372 ) Loss from continuing operations before income tax (benefit) expense $ (3,800 ) $ (1,923 ) $ (16,239 ) $ (8,641 ) Depreciation expense and amortization expense for the Company's segments are presented in the following table for the periods presented: Three Months Ended Nine Months Ended September 30, September 30, 2019 2018 2019 2018 Depreciation expense: Mobile connectivity $ 1,824 $ 1,367 $ 5,163 $ 3,848 Inertial navigation 280 260 874 766 Unallocated 142 133 416 402 Total consolidated depreciation expense $ 2,246 $ 1,760 $ 6,453 $ 5,016 Amortization expense: Mobile connectivity $ 237 $ 246 $ 732 $ 764 Inertial navigation — — — — Unallocated — — — — Total consolidated amortization expense $ 237 $ 246 $ 732 $ 764</t>
  </si>
  <si>
    <t>Legal Matters</t>
  </si>
  <si>
    <t>Legal Matters [Abstract]</t>
  </si>
  <si>
    <t>Legal Matters From time to time, the Company is involved in litigation incidental to the conduct of its busines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si>
  <si>
    <t>Share Buyback Program</t>
  </si>
  <si>
    <t>Disclosure of Repurchase Agreements [Abstract]</t>
  </si>
  <si>
    <t>Share Buyback Program On November 26, 2008, the Company’s Board of Directors authorized a program to repurchase up to 1,000 shares of the Company’s common stock. As of September 30, 2019 , 341 shares of the Company’s common stock remained available for repurchase under the authorized program. The repurchase program was funded using the Company’s existing cash, cash equivalents, marketable securities and future cash flows. Under the repurchase program, the Company, at management’s discretion, could repurchase shares on the open market from time to time, in privately negotiated transactions or block transactions, or through an accelerated repurchase agreement. The timing of such repurchases depended on availability of shares, price, market conditions, alternative uses of capital, and applicable regulatory requirements. The program was superseded on October 4, 2019, as described below. There were no other repurchase programs outstanding during the nine months ended September 30, 2019 , and no repurchase programs expired during the period. During the nine months ended September 30, 2019 and 2018 , the Company did not repurchase any shares of its common stock. On October 4, 2019, the Company's Board of Directors authorized a share repurchase program pursuant to which the Company may purchase up to an additional 1,000 shares of the Company’s common stock. The repurchase program is expected to be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a duration of one year . Under the Company's 2018 Credit Agreement, the Company may only repurchase up to $5,000 over the term of the agreement which ends on October 31, 2021.</t>
  </si>
  <si>
    <t>Fair Value Measurements</t>
  </si>
  <si>
    <t>Fair Value Disclosures [Abstract]</t>
  </si>
  <si>
    <t>Fair Value Measurements 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Level 2: Quoted prices for similar assets or liabilities in active markets; or observable prices that are based on observable market data, based on directly or indirectly market-corroborated inputs. The Company’s Level 2 liabilities are interest rate swap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as of April 1, 2019. The following tables present financial assets and liabilities at September 30, 2019 and December 31, 2018 for which the Company measures fair value on a recurring basis, by level, within the fair value hierarchy: September 30, 2019 Total Level 1 Level 2 Level 3 Valuation Technique Assets Money market mutual funds $ 46,325 $ 46,325 $ — $ — (a) December 31, 2018 Total Level 1 Level 2 Level 3 Valuation Technique Assets Money market mutual funds $ 25 $ 25 $ — $ — (a) Liabilities Interest rate swaps $ 11 $ — $ 11 $ — (b) Certain financial instruments are carried at cost on the consolidated balance sheets, which approximates fair value due to their short-term, highly liquid nature. These instruments include cash and cash equivalents, accounts receivable, accounts payable, and accrued expenses. The carrying amount of the Company's debt approximates fair value based on currently available quoted rates of similarly structured debt.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an impairment exists. There were no impairments of the Company’s non-financial assets noted as of September 30, 2019 . The Company does not have any liabilities that are recorded at fair value on a non-recurring basis.</t>
  </si>
  <si>
    <t>Goodwill and Intangible Assets</t>
  </si>
  <si>
    <t>Goodwill and Intangible Assets Disclosure [Abstract]</t>
  </si>
  <si>
    <t>Goodwill and Intangible Assets Goodwill The following table sets forth the changes in the carrying amount of goodwill for the nine months ended September 30, 2019 : Amounts Balance at December 31, 2018 $ 15,031 Foreign currency translation adjustment (364 ) Balance at September 30, 2019 $ 14,667 Intangible Assets The changes in the carrying amount of intangible assets during the nine months ended September 30, 2019 are as follows: Amounts Balance at December 31, 2018 $ 5,661 Amortization expense (732 ) Intangible assets acquired in asset acquisition 71 Foreign currency translation adjustment (160 ) Balance at September 30, 2019 $ 4,840 Intangible assets arose from an acquisition made prior to 2013 and the acquisition of KVH Media Group (acquired as Headland Media Limited) in May 2013. Intangibles arising from the acquisition made prior to 2013 are being amortized on a straight-line basis over an estimated useful life of 7 years . Remaining intangibles arising from the acquisition of KVH Media Group are being amortized on a straight-line basis over the estimated useful life of: (i) 10 years for acquired subscriber relationships and (ii) 15 years for distribution rights. The intangibles arising from the KVH Media Group were recorded in pounds sterling and fluctuations in exchange rates could cause these amounts to increase or decrease from time to time. In January 2017, the Company completed the acquisition of certain subscriber relationships from a third party. This acquisition did not meet the definition of a business under ASC 2017-01, Business Combinations (Topic 805)-Clarifying the Definition of a Business , which the Company adopted on October 1, 2016. The Company ascribed $100 of the initial purchase price to the acquired subscriber relationships definite-lived intangible assets with an initial estimated useful life of 10 years. Under the asset purchase agreement, the purchase price included a component of contingent consideration under which the Company was required to pay a percentage of recurring revenues received from the acquired subscriber relationships through 2026 up to a maximum annual payment of $114 . As of September 30, 2019 , the carrying value of the intangible assets acquired in the asset acquisition was $249 . As the acquisition did not represent a business combination, the contingent consideration arrangement is recognized only when the contingency is resolved and the consideration is paid or becomes payable. The amounts payable under the contingent consideration arrangement, if any, will be included in the measurement of the cost of the acquired subscriber relationships. During the nine months ended September 30, 2019 , $71 of additional consideration was paid under the contingent consideration arrangement. Acquired intangible assets are subject to amortization. The following table summarizes acquired intangible assets at September 30, 2019 and December 31, 2018 , respectively: Gross Carrying Amount Accumulated Amortization Net Carrying Value September 30, 2019 Subscriber relationships $ 7,667 $ 5,050 $ 2,617 Distribution rights 4,155 1,932 2,223 Internally developed software 446 446 — Proprietary content 153 153 — Intellectual property 2,284 2,284 — $ 14,705 $ 9,865 $ 4,840 December 31, 2018 Subscriber relationships $ 7,678 $ 4,519 $ 3,159 Distribution rights 4,233 1,731 2,502 Internally developed software 446 446 — Proprietary content 153 153 — Intellectual property 2,284 2,284 — $ 14,794 $ 9,133 $ 5,661 Amortization expense related to intangible assets for the three and nine months ended September 30, 2019 and 2018 was as follows: Three Months Ended Nine Months Ended September 30, September 30, Expense Category 2019 2018 2019 2018 General and administrative expense $ 237 $ 246 $ 732 $ 764 As of September 30, 2019 , the total weighted average remaining useful lives of the definite-lived intangible assets was 4.7 years and the weighted average remaining useful lives by the definite-lived intangible asset category are as follows: Intangible Asset Weighted Average Remaining Useful Life in Years Subscriber relationships 3.7 Distribution rights 8.6 Estimated future amortization expense remaining at September 30, 2019 for intangible assets acquired is as follows: Remainder of 2019 $ 237 2020 947 2021 947 2022 947 2023 524 Thereafter 1,238 Total future amortization expense $ 4,840 For intangible assets, the Company assesses the carrying value of these assets whenever events or circumstances indicate that the carrying value may not be recoverable. Recoverability of assets to be held and used is measured by comparing the carrying amount of an asset, or asset group, to the future undiscounted cash flows expected to be generated by the asset, or asset group. There were no events or changes in circumstances during the third quarter of 2019 which indicated that an assessment of the impairment of goodwill and intangible assets was required.</t>
  </si>
  <si>
    <t>Revenue from Contracts with Customers (ASC 606)</t>
  </si>
  <si>
    <t>Revenue from Contract with Customer [Abstract]</t>
  </si>
  <si>
    <t>Revenue from Contracts with Customers (ASC 606) The Company adopted ASC 606 on January 1, 2018 using the modified retrospective method for all contracts not completed as of the date of adoption. The adoption of ASC 606 represented a change in accounting principle that was expected to more closely align revenue recognition with the delivery of the Company's products and services and was expected to provide financial statement readers with enhanced disclosures. In accordance with ASC 606, revenue is recognized when a customer obtains control of promised products and services. The amount of revenue recognized reflects the consideration to which the Company expects to be entitled to receive in exchange for these products and services. During the three months ended September 30, 2019, the Company identified an out-of-period immaterial error related to the implementation and application of ASC 606 with respect to the recognition of revenue associated with sales-type leases. During the implementation of ASC 606 effective January 1, 2018, the Company treated the leased products and services for these contracts as single performance obligations as if they were not distinct in the context of the contract; however, the leased product portion should have continued to have been accounted for under ASC 840 (now ASC 842). In general, the error was to defer recognition of product revenue and associated expenses for sales-type leases rather than to recognize those items upon shipment. In accordance with ASC 250, Accounting Changes and Error Corrections , the immaterial cumulative correction was recorded during the three and nine months ended September 30, 2019. During the nine months ended September 30, 2019, the Company corrected 2019 sales-type leases deferred as of March 31, 2019 and June 30, 2019 by adjusting product sales, cost of product sales and net loss for each of the three months ended March 31, 2019 and June 30, 2019. During the three months ended September 30, 2019, the Company corrected the amount of revenue not previously recognized related to the deferral of the 2018 sales-type leases. During the three and nine months ended September 30, 2019, the Company also corrected sales-type leases in effect on January 1, 2018 through an adjustment to accumulated deficit as of January 1, 2019, because during the ASC 606 implementation, sales-type lease revenue and the associated cost had been deferred on the balance sheet as contract liabilities and assets. The cumulative correction of the immaterial error for the the three months ended September 30, 2019 had the effect of increasing net loss by $336 , comprised primarily of a $514 increase in product sales, a $818 increase in costs of product sales, and a $20 increase in sales, marketing and support expenses. The cumulative correction for the nine months ended September 30, 2019 comprised of corrections made to earlier interim periods in 2019 as well as the impact discussed above related to the three months ended September 30, 2019, which had the effect of increasing net loss by $250 , comprised primarily of a $1,350 increase in product sales, a $1,591 increase in costs of product sales, and a $15 increase in sales, marketing and support expenses. The portion of the correction for the nine months ended September 30, 2019 impacting earlier interim periods in 2019 was made by adjusting the three months ended March 31, 2019 and June 30, 2019, which had the effect of increasing net loss by $75 and decreasing net loss by $161 for the three months ended March 31, 2019 and June 30, 2019, respectively, comprised of a $341 and $495 , respectively, increase in product sales and a $431 and $341 , respectively, increase in costs of product sales. The following table reflects these financial statement line items as of and for the three months ended March 31, 2019 and June 30, 2019, as reported and as adjusted (in thousands): Three Months Ended Three Months Ended March 31, 2019 June 30, 2019 As reported As adjusted As reported As adjusted Product sales $ 12,874 $ 13,215 $ 14,694 $ 15,189 Cost of product sales 7,853 8,284 12,308 12,649 Net loss (6,179 ) (6,254 ) (3,454 ) (3,293 ) For the balance sheet impact of correcting January 1, 2019 sales-type leases in effect as of January 1, 2018, accumulated deficit was reduced by $1,680 , comprised of a reduction in current contract assets of $2,132 , non-current contract assets of $3,110 , current contract liabilities of $2,970 , non-current contract liabilities of $4,018 and non-current deferred income tax asset of $66 . The following table reflects these financial statement line items as of March 31, 2019 and June 30, 2019, as reported and as adjusted: At March 31, 2019 At June 30, 2019 As reported As adjusted As reported As adjusted Current contract assets $ 3,678 $ 1,439 $ 3,834 $ 1,655 Non-current contract assets 7,342 3,912 7,577 3,747 Current contract liabilities 12,211 9,252 8,119 5,153 Non-current contract liabilities 9,634 5,263 10,056 5,198 Non-current deferred tax asset 1,747 1,692 868 820 (Accumulated deficit) retained earnings (21,576 ) (19,971 ) 25,600 27,365 The Company has evaluated this error and does not believe the amounts are material to any of the periods impacted. Disaggregation of Revenue The following table summarizes net sales from contracts with customers for the three and nine months ended September 30, 2019 : Three Months Ended Nine Months Ended September 30, September 30, 2019 2018 2019 2018 Mobile connectivity product, transferred at point in time $ 7,540 $ 6,297 $ 22,536 $ 19,698 Mobile connectivity product, transferred over time (a) 537 1,259 1,507 3,881 Mobile connectivity service 23,565 21,664 67,982 62,698 Inertial navigation product 6,731 8,811 19,169 22,942 Inertial navigation service 938 1,281 4,223 4,130 Total net sales $ 39,311 $ 39,312 $ 115,417 $ 113,349 a- Reflects the correction discussed above. Revenue recognized during the three months ended September 30, 2019 and 2018 from amounts included in contract liabilities at the beginning of the period was $ 453 and $1,117 , respectively. Revenue recognized during the nine months ended September 30, 2019 and 2018 from amounts included in contract liabilities at the beginning of the period was $ 1,360 and $3,525 , respectively. For mobile connectivity product sales, the delivery of the Company’s performance obligations, and associated revenue, are generally transferred to the customer at a point in time, with the exception of certain mini-VSAT contracts which are transferred to customers over time. For mobile connectivity service sales, the delivery of the Company’s performance obligations and associated revenue are transferred to the customer over time. For inertial navigation product sales, the delivery of the Company’s performance obligations, and associated revenue, are generally transferred to the customer at a point in time. For inertial navigation service sales, the Company's performance obligations, and associated revenue, are generally transferred to customers over time. 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No single customer accounted for 10% or more of the Company's consolidated net sales for three or nine months ended September 30, 2019 or 2018 or accounts receivable at September 30, 2019 or December 31, 2018 .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si>
  <si>
    <t>Derivative Instruments and Hedging Activities</t>
  </si>
  <si>
    <t>General Discussion of Derivative Instruments and Hedging Activities [Abstract]</t>
  </si>
  <si>
    <t>Derivative Instruments and Hedging Activities Effective April 1, 2010, in order to reduce the volatility of cash outflows that arise from changes in interest rates, the Company entered into two interest rate swap agreements. These interest rate swap agreements were intended to hedge the Company’s mortgage loan related to its headquarters facility in Middletown, Rhode Island by fixing the interest rates specified in the mortgage loan to 5.9% for half of the principal amount outstanding and 6.1% for the remaining half of the principal amount outstanding as of April 1, 2010 until the mortgage loan expired on April 16, 2019 . The Company does not use derivatives for speculative purposes. For a derivative that is designated as a cash flow hedge, changes in the fair value of the derivative are recognized in accumulated other comprehensive (loss) income (AOCI) to the extent the derivative is effective at offsetting the changes in the cash flows being hedged until the hedged item affects earnings. As the Company made the required principal and interest payments under the mortgage loan and the related interest rate swaps were settled, the Company reclassified the amounts recorded in AOCI related to the changes in the fair value of the settled interest rate swaps to earnings. To the extent there was any hedge ineffectiveness, changes in fair value relating to the ineffective portion were immediately recognized in earnings in other income (expense) in the consolidated statements of operations. The interest rate swap was recorded within accrued other liabilities on the balance sheet. The critical terms of the interest rate swaps were designed to mirror the terms of the Company’s mortgage loans. The Company designated these derivatives as cash flow hedges of the variability of the LIBOR-based interest payments on principal over a nine-year period, which ended on April 1, 2019. On April 1, 2019, the two interest rate swaps matured and the Company made its final payment for its mortgage loan thereafter. As of December 31, 2018 , the Company had the following outstanding interest rate derivatives that were designated as cash flow hedges of interest rate risk: Interest Rate Derivatives Notional (in thousands) Asset (Liability) Effective Date Maturity Date Index Strike Rate Interest rate swap $ 1,299 $ (5 ) April 1, 2010 April 1, 2019 1-month LIBOR 5.91 % Interest rate swap $ 1,299 $ (6 ) April 1, 2010 April 1, 2019 1-month LIBOR 6.07 %</t>
  </si>
  <si>
    <t>Income Taxes</t>
  </si>
  <si>
    <t>Income Tax Disclosure [Abstract]</t>
  </si>
  <si>
    <t>Income Taxes The Company’s effective tax rate from continuing operations for the three and nine months ended September 30, 2019 was 12.9% and 19.3% , respectively, compared with (0.4)% and (1.6)% for the corresponding periods in the prior year, respectively. The effective income tax rate is based on estimated income for the year, the estimated composition of the income in different jurisdictions and discrete adjustments, if any, in the applicable periods, including retroactive changes in tax legislation, settlements of tax audits or assessments, and the resolution or identification of tax position uncertainties. For both the three and nine months ended September 30, 2019 and 2018 , the effective tax rates were lower than the statutory tax rate primarily due to the Company maintaining a valuation allowance reserve on its US deferred tax assets and to the composition of income from foreign jurisdictions that were taxed at lower rates. As of September 30, 2019 and December 31, 2018 , the Company had reserves for uncertain tax positions of $686 and $631 , respectively. There were no material changes during the nine months ended September 30, 2019 to the Company’s reserve for uncertain tax positions. The Company estimates that it is reasonably possible that the balance of unrecognized tax benefits as of September 30, 2019 may decrease $175 in the next twelve months as a result of a lapse of statutes of limitations and settlements with taxing authorities. The Company’s tax jurisdictions include the United States, the United Kingdom, Denmark, Cyprus, Norway, Brazil, Singapore, Belgium, the Netherlands, Hong Kong, India and Japan. In general, the statute of limitations with respect to the Company's United States federal income taxes has expired for years prior to 2015,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si>
  <si>
    <t>Leases</t>
  </si>
  <si>
    <t>Leases [Abstract]</t>
  </si>
  <si>
    <t>Leases The Company adopted ASC 842 on January 1, 2019. ASC 842 requires the recognition of lease assets and lease liabilities for leases classified as operating leases. The original guidance required application of ASC 842 on a modified retrospective basis with the earliest period presented. In August 2018, the FASB issued ASU 2018-11, Targeted Improvements to ASC 842 , which included an option to not restate comparative periods in transition and elect to use the effective date as the date of initial application of transition. The Company elected not to restate comparative periods and, accordingly, the financial results reported for periods prior to January 1, 2019 have not been restated. In ASC 842, a lease is defined as follows: “[a] contract is or contains a lease if the contract conveys the right to control the use of identified property, plant, or equipment (an identified asset) for a period of time in exchange for consideration.” Upon adoption, the Company recognized all leases greater than one year in duration on the balance sheet as right-of-use assets and lease liabilities. The Company made certain assumptions and judgments when applying ASC 842. The Company elected practical expedients available for the transition, such as whether expired or existing contracts contain leases under the new definition of a lease, lease classification for expired or existing leases, and whether previously capitalized initial direct costs would qualify for capitalization under ASC 842. For all asset classes, the Company elected to not separate non-lease components from lease components to which they relate and have accounted for the combined lease and non-lease components as a single lease component. 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the minimum rental expense on a straight-line basis based on the fixed components of a lease arrangement and amortize such expense over the term of the lease beginning with the commencement date. Variable lease components that are not fixed at the beginning of the lease are recognized as incurred. Under certain third-party service agreements, the Company controls a specific space or underlying asset used in providing the service by the third-party service provider. These arrangements meet the definition under ASC 842 and therefore are accounted for under ASC 842. Right-of-use assets and lease liabilities are recognized at commencement date based on the present value of lease payments over the lease term and include options to extend or terminate the lease when reasonably certain to be exercised. The present value of lease payments is determined using the incremental borrowing rate based on the information available at the lease commencement date. Lessee The Company has operating leases for office facilities, equipment, and satellite service capacity and related equipment. Lease expense from continuing operations for the three and nine months ended September 30, 2019 was $1,264 and $3,796 , respectively. The future minimum lease payments under our operating leases as of September 30, 2019 are: Remainder of 2019 $ 1,265 2020 2,958 2021 1,265 2022 1,183 2023 376 2024 and thereafter 529 Total minimum lease payments $ 7,576 Less amount representing interest $ (604 ) Present value of net minimum operating lease payments $ 6,972 Less current installments of obligation under current-operating lease liabilities $ 3,584 Obligations under long-term operating lease liabilities, excluding current installments $ 3,388 Weighted-average remaining lease term - operating leases (years) 2.89 Weighted-average discount rate - operating leases 5.50 % During the first quarter of 2018, the Company entered into a five -year financing lease for three satellite hubs for its HTS network. As of September 30, 2019 , the gross costs and accumulated depreciation associated with this lease are included in revenue generating assets and amounted to $3,068 and $736 , respectively. Obligations under financing leases are stated at the present value of minimum lease payments. The property and equipment held under this financing lease are amortized on a straight‑line basis over the seven -year estimated useful life of the asset, since the lease meets the bargain purchase option criteria . Amortization of assets held under financing leases is included within depreciation expense. Depreciation expense for these capital assets was $110 and $110 for the three months ended September 30, 2019 and 2018, respectively, and $329 and $298 for the nine months ended September 30, 2019 and 2018, respectively. The future minimum lease payments under this financing lease as of September 30, 2019 are: Remainder of 2019 $ 156 2020 624 2021 624 2022 624 2023 45 2024 and thereafter — Total minimum lease payments $ 2,073 Less amount representing interest $ (23 ) Present value of net minimum financing lease payments $ 2,050 Less current installments of obligation under accrued other $ 612 Obligations under other long-term liabilities, excluding current installments $ 1,438 Weighted-average remaining lease term - finance leases (years) 3.42 Weighted-average discount rate - finance leases 1.53 % Lessor The Company enters into leases with certain customers primarily of the TracPhone 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revenue, and the related costs of the product are charged to cost of sales. Interest income is recognized throughout the lease term (typically three to five years ) using an implicit interest rate. The sales-type leases do not have unguaranteed residual assets. The current portion of the net investment in these leases was $3,862 as of September 30, 2019 and the non-current portion of the net investment in these leases was $5,970 as of September 30, 2019.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177 and $508 during the three and nine months ended September 30, 2019, respectively. The future undiscounted cash flows from these leases as of September 30, 2019 are: Remainder of 2019 $ 1,550 2020 3,815 2021 2,783 2022 1,661 2023 1,059 2024 261 Total undiscounted cash flows $ 11,129 Present value of lease payments $ 9,832 Difference between undiscounted cash flows and discounted cash flows $ 1,297</t>
  </si>
  <si>
    <t>Discontinued Operations</t>
  </si>
  <si>
    <t>Discontinued Operations and Disposal Groups [Abstract]</t>
  </si>
  <si>
    <t>Discontinued Operations During the second quarter of 2019, the Company sold its Videotel business. The Company determined that the sale met the requirements for reporting as a discontinued operations in accordance with Accounting Standards Codification (ASC) 205-20. Please see Note 1 for further discussion. The following table presents a reconciliation of the carrying amounts of major classes of assets and liabilities of the discontinued operations to the amounts presented separately in the Company's consolidated balance sheet: December 31, 2018 Cash and cash equivalents $ 2,838 Accounts receivable, net 1,071 Prepaid expenses and other current assets 962 Current assets held for sale $ 4,871 Property and equipment, net 2,615 Intangible assets, net 4,857 Goodwill 17,182 Other non-current assets 1,252 Non-current assets held for sale $ 25,906 Accounts payable 991 Accrued compensation and employee-related expenses 220 Accrued other 1,362 Contract liabilities 1,546 Liability for uncertain tax positions 485 Current liabilities held for sale $ 4,604 Non-current deferred income tax liability 813 Non-current liabilities held for sale $ 813 Net assets held for sale $ 25,360 The following table presents a reconciliation of the major financial line items constituting the results for discontinued operations to the net income from discontinued operations, net of tax, presented separately in the Company's consolidated statements of operations and comprehensive income (loss): Three Months Ended Nine Months Ended September 30, September 30, 2019 2018 2019 2018 Sales: Service sales $ — $ 4,205 $ 5,769 $ 13,661 Costs, expenses and other expense, net: Costs of service sales — 1,243 1,807 3,956 Sales, marketing and support — 1,075 1,606 3,324 General and administrative — 950 1,619 3,399 Other expense, net — (27 ) (23 ) (83 ) Income from discontinued operations before tax expense — 910 714 2,899 (Loss) gain on sale of discontinued operations before tax expense (819 ) — 53,701 — Total (loss) income from discontinued operations before tax expense $ (819 ) $ 910 $ 54,415 $ 2,899 Income tax expense on discontinued operations 217 153 4,578 530 (Loss) income from discontinued operations, net of taxes $ (1,036 ) $ 757 $ 49,837 $ 2,369 Net (loss) income from discontinued operations per common share Basic and diluted $ (0.06 ) $ 0.04 $ 2.86 $ 0.14 Weighted average number of common shares outstanding: Basic and diluted 17,521 17,188 17,429 17,025 The following table presents supplemental cash flow information of the discontinued operations: Nine Months Ended September 30, 2019 2018 Cash (used in) provided by operating activities—discontinued operations $ (1,838 ) $ 6,248 Cash provided by (used in) investing activities—discontinued operations $ 87,986 $ (1,311 )</t>
  </si>
  <si>
    <t>Summary of Significant Accounting Policies (Policies)</t>
  </si>
  <si>
    <t>Basis of Presentation</t>
  </si>
  <si>
    <t xml:space="preserve">Basis of Presentation The accompanying consolidated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2019 consolidated interim financial statements reflect the sale of Videotel as a discontinued operations. See Notes 1 and 20 for further information on the sale of Videotel. The consolidated interim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interim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18 filed on March 1, 2019 with the Securities and Exchange Commission, which financial statements and related notes do not reflect the sale of Videotel as a discontinued operations. The results for the three and nine months ended September 30, 2019 are not necessarily indicative of operating results for the remainder of the year. </t>
  </si>
  <si>
    <t>Significant Estimates and Assumptions and Other Significant Non-Recurring Transactions</t>
  </si>
  <si>
    <t>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valuations and deferred purchase price consideration related to asset acquisition,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key valuation assumptions for its share-based awards, estimated fulfillment costs for warranty obligations, tax reserves and recoverability of the Company’s net deferred tax assets and related valuation allowance. The Company has reviewed these estimates and determined that these remain the most significant estimates in addition to the valuation of right-of-use assets and lease liabilities as of September 30, 2019 .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Share-based Payment Arrangement</t>
  </si>
  <si>
    <t xml:space="preserve">The Company recognizes stock-based compensation in accordance with the provisions of ASC Topic 718, Compensation-Stock Compensation . </t>
  </si>
  <si>
    <t>Fair Value Measurement</t>
  </si>
  <si>
    <t>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Level 2: Quoted prices for similar assets or liabilities in active markets; or observable prices that are based on observable market data, based on directly or indirectly market-corroborated inputs. The Company’s Level 2 liabilities are interest rate swap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valuation techniques are: (a) Market approach—prices and other relevant information generated by market transactions involving identical or comparable assets. (b) 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 as of April 1, 2019.</t>
  </si>
  <si>
    <t>Marketable Securities (Tables)</t>
  </si>
  <si>
    <t>Marketable securities as of September 30, 2019 and December 31, 2018 consisted of the following: September 30, 2019 Amortized Cost Gross Unrealized Gains Gross Unrealized Losses Fair Value Money market mutual funds $ 46,325 $ — $ — $ 46,325 Total marketable securities designated as available-for-sale $ 46,325 $ — $ — $ 46,325 December 31, 2018 Amortized Cost Gross Unrealized Gains Gross Unrealized Losses Fair Value Money market mutual funds $ 25 $ — $ — $ 25 Total marketable securities designated as available-for-sale $ 25 $ — $ — $ 25</t>
  </si>
  <si>
    <t>Amortized Costs and Fair Value of Marketable Securities</t>
  </si>
  <si>
    <t>The amortized costs and fair value of marketable securities as of September 30, 2019 and December 31, 2018 are shown below by effective maturity. Effective maturities may differ from contractual maturities because the issuers of the securities may have the right to prepay obligations without prepayment penalties. September 30, 2019 Amortized Cost Fair Value Due in less than one year $ — $ — December 31, 2018 Amortized Cost Fair Value Due in less than one year $ — $ —</t>
  </si>
  <si>
    <t>Stockholder's Equity (Tables)</t>
  </si>
  <si>
    <t>Schedule of share-based payment award, stock options, valuation assumptions</t>
  </si>
  <si>
    <t>The weighted average assumptions utilized to determine the fair value of options granted during the nine months ended September 30, 2019 and 2018 were as follows: Nine Months Ended September 30, 2019 2018 Risk-free interest rate 1.91 % 2.81 % Expected volatility 36.94 % 36.60 % Expected life (in years) 4.27 4.29 Dividend yield 0 % 0 %</t>
  </si>
  <si>
    <t>Schedule of share-based compensation, activity</t>
  </si>
  <si>
    <t>The following table presents stock-based compensation expense, including expense for the ESPP, in the Company's consolidated statements of operations for the three and nine months ended September 30, 2019 and 2018 : Three Months Ended September 30, Nine Months Ended September 30, 2019 2018 2019 2018 Cost of product sales $ 69 $ 40 $ 171 $ 122 Research and development 221 177 589 496 Sales, marketing and support 226 138 620 485 General and administrative 596 505 1,639 1,349 $ 1,112 $ 860 $ 3,019 $ 2,452</t>
  </si>
  <si>
    <t>Schedule of accumulated other comprehensive income (loss)</t>
  </si>
  <si>
    <t>The balances for the three months ended September 30, 2019 and 2018 are as follows: Foreign Currency Translation Unrealized Gain (Loss) on Available for Sale Marketable Securities Interest Rate Swaps Total Accumulated Other Comprehensive Loss Balance, June 30, 2019 $ (3,489 ) $ — $ — $ (3,489 ) Other comprehensive loss before reclassifications (1,109 ) — — (1,109 ) Reclassified from AOCI — — — — Net other comprehensive loss, September 30, 2019 (1,109 ) — — (1,109 ) Balance, September 30, 2019 $ (4,598 ) $ — $ — $ (4,598 ) Foreign Currency Translation Unrealized Gain (Loss) on Available for Sale Marketable Securities Interest Rate Swaps Total Accumulated Other Comprehensive Loss Balance, June 30, 2018 $ (12,669 ) $ — $ (32 ) $ (12,701 ) Other comprehensive loss before reclassifications (763 ) — — (763 ) Reclassified from AOCI — — 12 12 Net other comprehensive (loss) income, September 30, 2018 (763 ) — 12 (751 ) Balance, September 30, 2018 $ (13,432 ) $ — $ (20 ) $ (13,452 ) The balances for the nine months ended September 30, 2019 and 2018 are as follows: Foreign Currency Translation Unrealized Gain (Loss) on Available for Sale Marketable Securities Interest Rate Swaps Total Accumulated Other Comprehensive Loss Balance, December 31, 2018 $ (14,720 ) $ — $ (11 ) $ (14,731 ) Other comprehensive (loss) income before reclassifications (1,361 ) — 3 (1,358 ) Reclassified from AOCI 11,483 — 8 11,491 Net other comprehensive income, September 30, 2019 10,122 — 11 10,133 Balance, September 30, 2019 $ (4,598 ) $ — $ — $ (4,598 ) Foreign Currency Translation Unrealized (Loss) Gain on Available for Sale Marketable Securities Interest Rate Swaps Total Accumulated Other Comprehensive Loss Balance, December 31, 2017 $ (11,247 ) $ (1 ) $ (69 ) $ (11,317 ) Other comprehensive (loss) income before reclassifications (2,185 ) 1 11 (2,173 ) Reclassified from AOCI — — 38 38 Net other comprehensive (loss) income, September 30, 2018 (2,185 ) 1 49 (2,135 ) Balance, September 30, 2018 $ (13,432 ) $ — $ (20 ) $ (13,452 )</t>
  </si>
  <si>
    <t>Net Loss per Common Share (Tables)</t>
  </si>
  <si>
    <t>Schedule of reconciliation of basic and diluted weighted average common shares outstanding</t>
  </si>
  <si>
    <t>A reconciliation of the basic and diluted weighted average common shares outstanding for net loss from continuing operations is as follows: Three Months Ended Nine Months Ended September 30, September 30, 2019 2018 2019 2018 Weighted average common shares outstanding—basic 17,521 17,188 17,429 17,025 Dilutive common shares issuable in connection with stock plans — — — — Weighted average common shares outstanding—diluted 17,521 17,188 17,429 17,025</t>
  </si>
  <si>
    <t>Inventories (Tables)</t>
  </si>
  <si>
    <t>Components of inventories</t>
  </si>
  <si>
    <t>Components of inventories consist of the following: September 30, December 31, Raw materials $ 10,225 $ 13,698 Work in process 3,740 2,489 Finished goods 11,352 6,755 $ 25,317 $ 22,942</t>
  </si>
  <si>
    <t>Property and Equipment (Tables)</t>
  </si>
  <si>
    <t>Property and equipment, net, as of September 30, 2019 and December 31, 2018 consist of the following: September 30, December 31, Land $ 3,828 $ 3,828 Building and improvements 24,159 24,060 Leasehold improvements 493 478 Machinery and equipment 17,797 17,239 Revenue-generating assets 44,699 38,066 Office and computer equipment 13,444 12,681 Motor vehicles 31 31 104,451 96,383 Less accumulated depreciation (51,790 ) (45,750 ) $ 52,661 $ 50,633</t>
  </si>
  <si>
    <t>Product Warranty (Tables)</t>
  </si>
  <si>
    <t>Summary of product warranty activity</t>
  </si>
  <si>
    <t>The following table summarizes product warranty activity during 2019 and 2018 : Nine Months Ended September 30, 2019 2018 Beginning balance $ 1,916 $ 2,074 Charges to expense 1,478 1,592 Costs incurred (1,106 ) (1,634 ) Ending balance $ 2,288 $ 2,032</t>
  </si>
  <si>
    <t>Debt (Tables)</t>
  </si>
  <si>
    <t>Schedule of Long-term Debt Instruments</t>
  </si>
  <si>
    <t>Long-term debt consisted of the following: September 30, December 31, 2018 term note $ — $ 21,938 2018 revolver — 5,000 Mortgage loan — 2,597 Total long-term debt — 29,535 Less debt issuance costs for 2018 term note (a) — 170 Total long-term debt less debt issuance costs — 29,365 Less amounts classified as current — 9,928 Long-term debt, excluding current portion $ — $ 19,437 (a)- As of December 31, 2018, debt issuance costs classified as current and long-term are $60 and $110 , respectively.</t>
  </si>
  <si>
    <t>Segment Reporting (Tables)</t>
  </si>
  <si>
    <t>Schedule of operations by geographic segment</t>
  </si>
  <si>
    <t>Net sales and operating (loss) income for the Company's reporting segments and the Company's loss from continuing operations before income tax (benefit) expense for the three and nine months ended September 30, 2019 and 2018 were as follows: Three Months Ended Nine Months Ended September 30, September 30, 2019 2018 2019 2018 Net sales: Mobile connectivity $ 31,642 $ 29,220 $ 92,025 $ 86,277 Inertial navigation 7,669 10,092 23,392 27,072 Consolidated net sales $ 39,311 $ 39,312 $ 115,417 $ 113,349 Operating (loss) income: Mobile connectivity $ (267 ) $ 506 $ (4,075 ) $ 682 Inertial navigation (171 ) 1,920 24 3,818 Subtotal (438 ) 2,426 (4,051 ) 4,500 Unallocated, net (4,420 ) (4,283 ) (13,720 ) (12,769 ) Loss from operations (4,858 ) (1,857 ) (17,771 ) (8,269 ) Net interest and other income (expense) 1,058 (66 ) 1,532 (372 ) Loss from continuing operations before income tax (benefit) expense $ (3,800 ) $ (1,923 ) $ (16,239 ) $ (8,641 ) Depreciation expense and amortization expense for the Company's segments are presented in the following table for the periods presented: Three Months Ended Nine Months Ended September 30, September 30, 2019 2018 2019 2018 Depreciation expense: Mobile connectivity $ 1,824 $ 1,367 $ 5,163 $ 3,848 Inertial navigation 280 260 874 766 Unallocated 142 133 416 402 Total consolidated depreciation expense $ 2,246 $ 1,760 $ 6,453 $ 5,016 Amortization expense: Mobile connectivity $ 237 $ 246 $ 732 $ 764 Inertial navigation — — — — Unallocated — — — — Total consolidated amortization expense $ 237 $ 246 $ 732 $ 764</t>
  </si>
  <si>
    <t>Fair Value Measurements (Tables)</t>
  </si>
  <si>
    <t>Schedule of assets and liabilities measured at fair value on recurring basis</t>
  </si>
  <si>
    <t>The following tables present financial assets and liabilities at September 30, 2019 and December 31, 2018 for which the Company measures fair value on a recurring basis, by level, within the fair value hierarchy: September 30, 2019 Total Level 1 Level 2 Level 3 Valuation Technique Assets Money market mutual funds $ 46,325 $ 46,325 $ — $ — (a) December 31, 2018 Total Level 1 Level 2 Level 3 Valuation Technique Assets Money market mutual funds $ 25 $ 25 $ — $ — (a) Liabilities Interest rate swaps $ 11 $ — $ 11 $ — (b)</t>
  </si>
  <si>
    <t>Goodwill and Intangible Assets (Tables)</t>
  </si>
  <si>
    <t>Schedule of goodwill</t>
  </si>
  <si>
    <t>The following table sets forth the changes in the carrying amount of goodwill for the nine months ended September 30, 2019 : Amounts Balance at December 31, 2018 $ 15,031 Foreign currency translation adjustment (364 ) Balance at September 30, 2019 $ 14,667</t>
  </si>
  <si>
    <t>Schedule of finite-lived intangible assets</t>
  </si>
  <si>
    <t>Acquired intangible assets are subject to amortization. The following table summarizes acquired intangible assets at September 30, 2019 and December 31, 2018 , respectively: Gross Carrying Amount Accumulated Amortization Net Carrying Value September 30, 2019 Subscriber relationships $ 7,667 $ 5,050 $ 2,617 Distribution rights 4,155 1,932 2,223 Internally developed software 446 446 — Proprietary content 153 153 — Intellectual property 2,284 2,284 — $ 14,705 $ 9,865 $ 4,840 December 31, 2018 Subscriber relationships $ 7,678 $ 4,519 $ 3,159 Distribution rights 4,233 1,731 2,502 Internally developed software 446 446 — Proprietary content 153 153 — Intellectual property 2,284 2,284 — $ 14,794 $ 9,133 $ 5,661 The changes in the carrying amount of intangible assets during the nine months ended September 30, 2019 are as follows: Amounts Balance at December 31, 2018 $ 5,661 Amortization expense (732 ) Intangible assets acquired in asset acquisition 71 Foreign currency translation adjustment (160 ) Balance at September 30, 2019 $ 4,840 As of September 30, 2019 , the total weighted average remaining useful lives of the definite-lived intangible assets was 4.7 years and the weighted average remaining useful lives by the definite-lived intangible asset category are as follows: Intangible Asset Weighted Average Remaining Useful Life in Years Subscriber relationships 3.7 Distribution rights 8.6</t>
  </si>
  <si>
    <t>Acquired intangible assets</t>
  </si>
  <si>
    <t>Amortization expense related to intangible assets for the three and nine months ended September 30, 2019 and 2018 was as follows: Three Months Ended Nine Months Ended September 30, September 30, Expense Category 2019 2018 2019 2018 General and administrative expense $ 237 $ 246 $ 732 $ 764</t>
  </si>
  <si>
    <t>Schedule of expected amortization expense</t>
  </si>
  <si>
    <t>Estimated future amortization expense remaining at September 30, 2019 for intangible assets acquired is as follows: Remainder of 2019 $ 237 2020 947 2021 947 2022 947 2023 524 Thereafter 1,238 Total future amortization expense $ 4,840</t>
  </si>
  <si>
    <t>Revenue from Contracts with Customers (ASC 606) (Tables)</t>
  </si>
  <si>
    <t>Financial Statement Line Items as Filed and as Adjusted</t>
  </si>
  <si>
    <t>The following table reflects these financial statement line items as of March 31, 2019 and June 30, 2019, as reported and as adjusted: At March 31, 2019 At June 30, 2019 As reported As adjusted As reported As adjusted Current contract assets $ 3,678 $ 1,439 $ 3,834 $ 1,655 Non-current contract assets 7,342 3,912 7,577 3,747 Current contract liabilities 12,211 9,252 8,119 5,153 Non-current contract liabilities 9,634 5,263 10,056 5,198 Non-current deferred tax asset 1,747 1,692 868 820 (Accumulated deficit) retained earnings (21,576 ) (19,971 ) 25,600 27,365 The following table reflects these financial statement line items as of and for the three months ended March 31, 2019 and June 30, 2019, as reported and as adjusted (in thousands): Three Months Ended Three Months Ended March 31, 2019 June 30, 2019 As reported As adjusted As reported As adjusted Product sales $ 12,874 $ 13,215 $ 14,694 $ 15,189 Cost of product sales 7,853 8,284 12,308 12,649 Net loss (6,179 ) (6,254 ) (3,454 ) (3,293 )</t>
  </si>
  <si>
    <t>Net Sales from Contracts with Customers</t>
  </si>
  <si>
    <t>The following table summarizes net sales from contracts with customers for the three and nine months ended September 30, 2019 : Three Months Ended Nine Months Ended September 30, September 30, 2019 2018 2019 2018 Mobile connectivity product, transferred at point in time $ 7,540 $ 6,297 $ 22,536 $ 19,698 Mobile connectivity product, transferred over time (a) 537 1,259 1,507 3,881 Mobile connectivity service 23,565 21,664 67,982 62,698 Inertial navigation product 6,731 8,811 19,169 22,942 Inertial navigation service 938 1,281 4,223 4,130 Total net sales $ 39,311 $ 39,312 $ 115,417 $ 113,349 a- Reflects the correction discussed above.</t>
  </si>
  <si>
    <t>Derivative Instruments and Hedging Activities (Tables)</t>
  </si>
  <si>
    <t>Schedule of interest rate derivatives designated as cash flow hedges of interest rate risk</t>
  </si>
  <si>
    <t>As of December 31, 2018 , the Company had the following outstanding interest rate derivatives that were designated as cash flow hedges of interest rate risk: Interest Rate Derivatives Notional (in thousands) Asset (Liability) Effective Date Maturity Date Index Strike Rate Interest rate swap $ 1,299 $ (5 ) April 1, 2010 April 1, 2019 1-month LIBOR 5.91 % Interest rate swap $ 1,299 $ (6 ) April 1, 2010 April 1, 2019 1-month LIBOR 6.07 %</t>
  </si>
  <si>
    <t>Leases (Tables)</t>
  </si>
  <si>
    <t>Future minimum lease payments under operating leases</t>
  </si>
  <si>
    <t>The future minimum lease payments under our operating leases as of September 30, 2019 are: Remainder of 2019 $ 1,265 2020 2,958 2021 1,265 2022 1,183 2023 376 2024 and thereafter 529 Total minimum lease payments $ 7,576 Less amount representing interest $ (604 ) Present value of net minimum operating lease payments $ 6,972 Less current installments of obligation under current-operating lease liabilities $ 3,584 Obligations under long-term operating lease liabilities, excluding current installments $ 3,388 Weighted-average remaining lease term - operating leases (years) 2.89 Weighted-average discount rate - operating leases 5.50 %</t>
  </si>
  <si>
    <t>Future minimum lease payments under finance leases</t>
  </si>
  <si>
    <t>The future minimum lease payments under this financing lease as of September 30, 2019 are: Remainder of 2019 $ 156 2020 624 2021 624 2022 624 2023 45 2024 and thereafter — Total minimum lease payments $ 2,073 Less amount representing interest $ (23 ) Present value of net minimum financing lease payments $ 2,050 Less current installments of obligation under accrued other $ 612 Obligations under other long-term liabilities, excluding current installments $ 1,438 Weighted-average remaining lease term - finance leases (years) 3.42 Weighted-average discount rate - finance leases 1.53 %</t>
  </si>
  <si>
    <t>Sales-type lease, future undiscounted cash flows</t>
  </si>
  <si>
    <t>The future undiscounted cash flows from these leases as of September 30, 2019 are: Remainder of 2019 $ 1,550 2020 3,815 2021 2,783 2022 1,661 2023 1,059 2024 261 Total undiscounted cash flows $ 11,129 Present value of lease payments $ 9,832 Difference between undiscounted cash flows and discounted cash flows $ 1,297</t>
  </si>
  <si>
    <t>Discontinued Operations (Tables)</t>
  </si>
  <si>
    <t>Schedule of Discontinued Operations</t>
  </si>
  <si>
    <t>The following table presents a reconciliation of the carrying amounts of major classes of assets and liabilities of the discontinued operations to the amounts presented separately in the Company's consolidated balance sheet: December 31, 2018 Cash and cash equivalents $ 2,838 Accounts receivable, net 1,071 Prepaid expenses and other current assets 962 Current assets held for sale $ 4,871 Property and equipment, net 2,615 Intangible assets, net 4,857 Goodwill 17,182 Other non-current assets 1,252 Non-current assets held for sale $ 25,906 Accounts payable 991 Accrued compensation and employee-related expenses 220 Accrued other 1,362 Contract liabilities 1,546 Liability for uncertain tax positions 485 Current liabilities held for sale $ 4,604 Non-current deferred income tax liability 813 Non-current liabilities held for sale $ 813 Net assets held for sale $ 25,360 The following table presents a reconciliation of the major financial line items constituting the results for discontinued operations to the net income from discontinued operations, net of tax, presented separately in the Company's consolidated statements of operations and comprehensive income (loss): Three Months Ended Nine Months Ended September 30, September 30, 2019 2018 2019 2018 Sales: Service sales $ — $ 4,205 $ 5,769 $ 13,661 Costs, expenses and other expense, net: Costs of service sales — 1,243 1,807 3,956 Sales, marketing and support — 1,075 1,606 3,324 General and administrative — 950 1,619 3,399 Other expense, net — (27 ) (23 ) (83 ) Income from discontinued operations before tax expense — 910 714 2,899 (Loss) gain on sale of discontinued operations before tax expense (819 ) — 53,701 — Total (loss) income from discontinued operations before tax expense $ (819 ) $ 910 $ 54,415 $ 2,899 Income tax expense on discontinued operations 217 153 4,578 530 (Loss) income from discontinued operations, net of taxes $ (1,036 ) $ 757 $ 49,837 $ 2,369 Net (loss) income from discontinued operations per common share Basic and diluted $ (0.06 ) $ 0.04 $ 2.86 $ 0.14 Weighted average number of common shares outstanding: Basic and diluted 17,521 17,188 17,429 17,025 The following table presents supplemental cash flow information of the discontinued operations: Nine Months Ended September 30, 2019 2018 Cash (used in) provided by operating activities—discontinued operations $ (1,838 ) $ 6,248 Cash provided by (used in) investing activities—discontinued operations $ 87,986 $ (1,311 )</t>
  </si>
  <si>
    <t>Description of Business Narrative (Details) - USD ($) $ in Thousands</t>
  </si>
  <si>
    <t>May 13, 2019</t>
  </si>
  <si>
    <t>Jun. 30, 2019</t>
  </si>
  <si>
    <t>Jun. 04, 2019</t>
  </si>
  <si>
    <t>Discontinued Operations, Disposed of by Sale | Videotel</t>
  </si>
  <si>
    <t>Income Statement, Balance Sheet and Additional Disclosures by Disposal Groups, Including Discontinued Operations [Line Items]</t>
  </si>
  <si>
    <t>Cash proceeds</t>
  </si>
  <si>
    <t>Accrued estimated working capital adjustment liability</t>
  </si>
  <si>
    <t>Increase in working capital adjustment liability</t>
  </si>
  <si>
    <t>Oakley | Bridge Loan</t>
  </si>
  <si>
    <t>Interest rate</t>
  </si>
  <si>
    <t>5.00%</t>
  </si>
  <si>
    <t>12.00%</t>
  </si>
  <si>
    <t>Summary of Significant Accounting Policies Narrative (Details) $ / shares in Units, shares in Thousands, $ in Thousands</t>
  </si>
  <si>
    <t>Feb. 28, 2018USD ($)$ / sharesshares</t>
  </si>
  <si>
    <t>Sep. 30, 2019USD ($)</t>
  </si>
  <si>
    <t>Sep. 30, 2018USD ($)</t>
  </si>
  <si>
    <t>Mar. 31, 2018hub</t>
  </si>
  <si>
    <t>Accounting Policies [Line Items]</t>
  </si>
  <si>
    <t>Treasury stock (in shares) | shares</t>
  </si>
  <si>
    <t>Treasury stock (in USD per share) | $ / shares</t>
  </si>
  <si>
    <t>Sale of treasury stock | $</t>
  </si>
  <si>
    <t>Satellite HUBS For HTS Network</t>
  </si>
  <si>
    <t>Finance lease term</t>
  </si>
  <si>
    <t>5 years</t>
  </si>
  <si>
    <t>Number of satellite hubs leased | hub</t>
  </si>
  <si>
    <t>Marketable Securities (Details) - USD ($) $ in Thousands</t>
  </si>
  <si>
    <t>Debt Securities, Available-for-sale [Line Items]</t>
  </si>
  <si>
    <t>Amortized Cost</t>
  </si>
  <si>
    <t>Gross Unrealized Gains</t>
  </si>
  <si>
    <t>Gross Unrealized Losses</t>
  </si>
  <si>
    <t>Fair Value</t>
  </si>
  <si>
    <t>Money market mutual funds</t>
  </si>
  <si>
    <t>Marketable Securities Maturity Schedule (Details) - USD ($) $ in Thousands</t>
  </si>
  <si>
    <t>Marketable Securities Narrative (Details) - USD ($) $ in Thousands</t>
  </si>
  <si>
    <t>Interest income, money market deposits</t>
  </si>
  <si>
    <t>Stockholder's Equity Narrative (Details) - USD ($) $ / shares in Units, $ in Thousands</t>
  </si>
  <si>
    <t>Share-based Compensation Arrangement by Share-based Payment Award [Line Items]</t>
  </si>
  <si>
    <t>Share-based payment</t>
  </si>
  <si>
    <t>Stock options exercised (in shares)</t>
  </si>
  <si>
    <t>Stock options granted (in shares)</t>
  </si>
  <si>
    <t>Stock options expired (in shares)</t>
  </si>
  <si>
    <t>Stock options exercised, delivered to company (in shares)</t>
  </si>
  <si>
    <t>Stock options granted, weighted average price (in USD per share)</t>
  </si>
  <si>
    <t>Stock options outstanding (in shares)</t>
  </si>
  <si>
    <t>Stock options outstanding, weighted average exercise price (in USD per share)</t>
  </si>
  <si>
    <t>Stock options exercisable (in shares)</t>
  </si>
  <si>
    <t>Exercisable stock options, weighted average exercise price (in USD per share)</t>
  </si>
  <si>
    <t>Restricted stock expired (in shares)</t>
  </si>
  <si>
    <t>Stock Options</t>
  </si>
  <si>
    <t>Unrecognized compensation expense</t>
  </si>
  <si>
    <t>Weighted-average period of recognition</t>
  </si>
  <si>
    <t>2 years 10 months 17 days</t>
  </si>
  <si>
    <t>Restricted Stock</t>
  </si>
  <si>
    <t>2 years 3 months 12 days</t>
  </si>
  <si>
    <t>Restricted stock (in shares)</t>
  </si>
  <si>
    <t>Restricted stock, weighted average price (in USD per share)</t>
  </si>
  <si>
    <t>Restricted stock award, forfeitures (in shares)</t>
  </si>
  <si>
    <t>Restricted stock vested (in shares)</t>
  </si>
  <si>
    <t>Restricted stock outstanding (in shares)</t>
  </si>
  <si>
    <t>Performance-Based or Market-Based Shares</t>
  </si>
  <si>
    <t>Unvested outstanding options (in shares)</t>
  </si>
  <si>
    <t>ESPP Plan | Employee Stock</t>
  </si>
  <si>
    <t>Percentage of Company's common stock share price</t>
  </si>
  <si>
    <t>85.00%</t>
  </si>
  <si>
    <t>Stock options issued ESPP (in shares)</t>
  </si>
  <si>
    <t>Stockholder's Equity Valuation Assumptions (Details) - Stock Options</t>
  </si>
  <si>
    <t>Risk-free interest rate</t>
  </si>
  <si>
    <t>1.91%</t>
  </si>
  <si>
    <t>2.81%</t>
  </si>
  <si>
    <t>Expected volatility</t>
  </si>
  <si>
    <t>36.94%</t>
  </si>
  <si>
    <t>36.60%</t>
  </si>
  <si>
    <t>Expected life</t>
  </si>
  <si>
    <t>4 years 3 months 8 days</t>
  </si>
  <si>
    <t>4 years 3 months 14 days</t>
  </si>
  <si>
    <t>Dividend yield</t>
  </si>
  <si>
    <t>0.00%</t>
  </si>
  <si>
    <t>Stockholder's Equity Schedule of Stock Based Compensation Expense (Details) - USD ($) $ in Thousands</t>
  </si>
  <si>
    <t>Cost of product sales</t>
  </si>
  <si>
    <t>Stockholder's Equity Schedule of AOCI (Details) - USD ($) $ in Thousands</t>
  </si>
  <si>
    <t>AOCI Attributable to Parent [Roll Forward]</t>
  </si>
  <si>
    <t>Beginning balance</t>
  </si>
  <si>
    <t>Net other comprehensive (loss) income</t>
  </si>
  <si>
    <t>Ending balance</t>
  </si>
  <si>
    <t>Foreign Currency Translation</t>
  </si>
  <si>
    <t>Other comprehensive loss before reclassifications</t>
  </si>
  <si>
    <t>Reclassified from AOCI</t>
  </si>
  <si>
    <t>Unrealized Gain (Loss) on Available for Sale Marketable Securities</t>
  </si>
  <si>
    <t>Interest Rate Swaps</t>
  </si>
  <si>
    <t>Total Accumulated Other Comprehensive Loss</t>
  </si>
  <si>
    <t>Net Loss per Common Share Narrative (Details) - shares shares in Thousands</t>
  </si>
  <si>
    <t>Antidilutive securities excluded from computation of earnings per share (in shares)</t>
  </si>
  <si>
    <t>Net Loss per Common Share (Details) - shares shares in Thousands</t>
  </si>
  <si>
    <t>Weighted average common shares outstanding—basic (in shares)</t>
  </si>
  <si>
    <t>Dilutive common shares issuable in connection with stock plans (in shares)</t>
  </si>
  <si>
    <t>Weighted average common shares outstanding—diluted (in shares)</t>
  </si>
  <si>
    <t>Inventories (Details) - USD ($) $ in Thousands</t>
  </si>
  <si>
    <t>Raw materials</t>
  </si>
  <si>
    <t>Work in process</t>
  </si>
  <si>
    <t>Finished goods</t>
  </si>
  <si>
    <t>Inventories, net</t>
  </si>
  <si>
    <t>Inventory reserve</t>
  </si>
  <si>
    <t>Property and Equipment (Details) - USD ($) $ in Thousands</t>
  </si>
  <si>
    <t>Property, Plant and Equipment [Line Items]</t>
  </si>
  <si>
    <t>Property and equipment, gross</t>
  </si>
  <si>
    <t>Less accumulated depreciation</t>
  </si>
  <si>
    <t>Property and equipment, less accumulated depreciation</t>
  </si>
  <si>
    <t>Land</t>
  </si>
  <si>
    <t>Building and improvements</t>
  </si>
  <si>
    <t>Leasehold improvements</t>
  </si>
  <si>
    <t>Machinery and equipment</t>
  </si>
  <si>
    <t>Revenue-generating assets</t>
  </si>
  <si>
    <t>Office and computer equipment</t>
  </si>
  <si>
    <t>Motor vehicles</t>
  </si>
  <si>
    <t>Property and Equipment Narrative (Details) - USD ($) $ in Thousands</t>
  </si>
  <si>
    <t>Depreciation</t>
  </si>
  <si>
    <t>Product Warranty Narrative (Details) - USD ($) $ in Thousands</t>
  </si>
  <si>
    <t>Product Warranty (Textual) [Abstract]</t>
  </si>
  <si>
    <t>Minimum</t>
  </si>
  <si>
    <t>Limited warranty period on product</t>
  </si>
  <si>
    <t>1 year</t>
  </si>
  <si>
    <t>Maximum</t>
  </si>
  <si>
    <t>2 years</t>
  </si>
  <si>
    <t>Product Warranty (Details) - USD ($) $ in Thousands</t>
  </si>
  <si>
    <t>Charges to expense</t>
  </si>
  <si>
    <t>Costs incurred</t>
  </si>
  <si>
    <t>Debt Long-term Debt (Details) - USD ($) $ in Thousands</t>
  </si>
  <si>
    <t>Debt Instrument [Line Items]</t>
  </si>
  <si>
    <t>Long-term debt, gross</t>
  </si>
  <si>
    <t>Debt issuance costs</t>
  </si>
  <si>
    <t>Total long-term debt less debt issuance costs</t>
  </si>
  <si>
    <t>Debt issuance costs, current</t>
  </si>
  <si>
    <t>Debt issuance costs, noncurrent</t>
  </si>
  <si>
    <t>Mortgages</t>
  </si>
  <si>
    <t>Term Loan | Line of Credit</t>
  </si>
  <si>
    <t>Line of Credit | Line of Credit</t>
  </si>
  <si>
    <t>Debt Narrative (Details)</t>
  </si>
  <si>
    <t>Jun. 27, 2019USD ($)</t>
  </si>
  <si>
    <t>Oct. 30, 2018USD ($)covenant</t>
  </si>
  <si>
    <t>Dec. 31, 2020</t>
  </si>
  <si>
    <t>Dec. 31, 2019USD ($)</t>
  </si>
  <si>
    <t>Apr. 30, 2019USD ($)</t>
  </si>
  <si>
    <t>Dec. 31, 2018USD ($)</t>
  </si>
  <si>
    <t>Apr. 30, 2010contract</t>
  </si>
  <si>
    <t>Apr. 01, 2010Contract</t>
  </si>
  <si>
    <t>Repayment of principal in connection with amendment</t>
  </si>
  <si>
    <t>Long-term debt</t>
  </si>
  <si>
    <t>Number of financial covenants | covenant</t>
  </si>
  <si>
    <t>Interest Rate Swap</t>
  </si>
  <si>
    <t>Number of interest rate swap agreements</t>
  </si>
  <si>
    <t>2018 Term Notes</t>
  </si>
  <si>
    <t>Line of Credit | Senior Credit Facility | 2018 Term Notes</t>
  </si>
  <si>
    <t>Current borrowing capacity</t>
  </si>
  <si>
    <t>Mandatory prepayment provision, net cash proceeds from dispositions not reinvested</t>
  </si>
  <si>
    <t>100.00%</t>
  </si>
  <si>
    <t>Line of Credit | Senior Credit Facility | Line of Credit</t>
  </si>
  <si>
    <t>Covenant compliance, maximum consolidated leverage ratio</t>
  </si>
  <si>
    <t>Covenant compliance, maximum consolidated fixed charge coverage ratio</t>
  </si>
  <si>
    <t>Line of Credit | Senior Credit Facility | Revolving Credit Facility</t>
  </si>
  <si>
    <t>Long-term line of credit</t>
  </si>
  <si>
    <t>Remaining borrowing capacity</t>
  </si>
  <si>
    <t>Line of Credit | Senior Credit Facility | Term Loan</t>
  </si>
  <si>
    <t>Security interest pledged</t>
  </si>
  <si>
    <t>65.00%</t>
  </si>
  <si>
    <t>Mandatory prepayment provision, net cash proceeds from stated equity issuance</t>
  </si>
  <si>
    <t>50.00%</t>
  </si>
  <si>
    <t>Mandatory prepayment provision, net cash proceeds from receipts greater than 250 thousand dollars</t>
  </si>
  <si>
    <t>Mortgages | Mortgage Loan on Headquarters Facility</t>
  </si>
  <si>
    <t>Periodic payment terms, balloon payment to be paid</t>
  </si>
  <si>
    <t>Mortgages | Mortgage Loan on Headquarters Facility | Period One</t>
  </si>
  <si>
    <t>Strike Rate</t>
  </si>
  <si>
    <t>5.91%</t>
  </si>
  <si>
    <t>Mortgages | Mortgage Loan on Headquarters Facility | Period Two</t>
  </si>
  <si>
    <t>6.07%</t>
  </si>
  <si>
    <t>Forecast | Line of Credit | Senior Credit Facility | Line of Credit</t>
  </si>
  <si>
    <t>Forecast | Line of Credit | Senior Credit Facility | Term Loan</t>
  </si>
  <si>
    <t>Segment Reporting Narrative (Details)</t>
  </si>
  <si>
    <t>Mobile connectivity | Mobile Comm Product Sales</t>
  </si>
  <si>
    <t>Segment Reporting Information [Line Items]</t>
  </si>
  <si>
    <t>Percent of consolidated net sales</t>
  </si>
  <si>
    <t>21.00%</t>
  </si>
  <si>
    <t>19.00%</t>
  </si>
  <si>
    <t>Mobile connectivity | VSAT Airtime Service Sales</t>
  </si>
  <si>
    <t>51.00%</t>
  </si>
  <si>
    <t>46.00%</t>
  </si>
  <si>
    <t>Inertial navigation | FOG System Sales</t>
  </si>
  <si>
    <t>16.00%</t>
  </si>
  <si>
    <t>15.00%</t>
  </si>
  <si>
    <t>18.00%</t>
  </si>
  <si>
    <t>Non-US</t>
  </si>
  <si>
    <t>59.00%</t>
  </si>
  <si>
    <t>55.00%</t>
  </si>
  <si>
    <t>53.00%</t>
  </si>
  <si>
    <t>54.00%</t>
  </si>
  <si>
    <t>Singapore</t>
  </si>
  <si>
    <t>10.00%</t>
  </si>
  <si>
    <t>Segment Reporting Net Sales and Operating Earnings (Details) - USD ($) $ in Thousands</t>
  </si>
  <si>
    <t>Net interest and other income (expense)</t>
  </si>
  <si>
    <t>Operating Segments</t>
  </si>
  <si>
    <t>Operating Segments | Mobile connectivity</t>
  </si>
  <si>
    <t>Operating Segments | Inertial navigation</t>
  </si>
  <si>
    <t>Unallocated</t>
  </si>
  <si>
    <t>Segment Reporting Deprecation and Amortization Expense (Details) - USD ($) $ in Thousands</t>
  </si>
  <si>
    <t>Amortization expense</t>
  </si>
  <si>
    <t>Share Buyback Program Narrative (Details) shares in Thousands, $ in Thousands</t>
  </si>
  <si>
    <t>Oct. 04, 2019USD ($)shares</t>
  </si>
  <si>
    <t>Sep. 30, 2019Programshares</t>
  </si>
  <si>
    <t>Nov. 26, 2008shares</t>
  </si>
  <si>
    <t>Subsequent Event [Line Items]</t>
  </si>
  <si>
    <t>Common stock available for repurchase (in shares)</t>
  </si>
  <si>
    <t>Common stock remaining available for repurchase (in shares)</t>
  </si>
  <si>
    <t>Number of other repurchase programs outstanding | Program</t>
  </si>
  <si>
    <t>Number of stock repurchase programs other expired | Program</t>
  </si>
  <si>
    <t>Subsequent Event</t>
  </si>
  <si>
    <t>Share Repurchase Program, Term</t>
  </si>
  <si>
    <t>Stock repurchase program | $</t>
  </si>
  <si>
    <t>Fair Value Measurements (Details) - USD ($) $ in Thousands</t>
  </si>
  <si>
    <t>Fair Value, Assets and Liabilities Measured on Recurring and Nonrecurring Basis [Line Items]</t>
  </si>
  <si>
    <t>Liabilities</t>
  </si>
  <si>
    <t>Fair Value, Inputs, Level 1</t>
  </si>
  <si>
    <t>Fair Value, Inputs, Level 2</t>
  </si>
  <si>
    <t>Fair Value, Inputs, Level 3</t>
  </si>
  <si>
    <t>Assets</t>
  </si>
  <si>
    <t>Money market mutual funds | Fair Value, Inputs, Level 1</t>
  </si>
  <si>
    <t>Money market mutual funds | Fair Value, Inputs, Level 2</t>
  </si>
  <si>
    <t>Money market mutual funds | Fair Value, Inputs, Level 3</t>
  </si>
  <si>
    <t>Goodwill and Intangible Assets Goodwill Changes in Carrying Amount (Details) $ in Thousands</t>
  </si>
  <si>
    <t>Goodwill [Roll Forward]</t>
  </si>
  <si>
    <t>Goodwill and Intangible Assets Intangible Assets Changes in Carrying Amount (Details) $ in Thousands</t>
  </si>
  <si>
    <t>Finite-lived Intangible Assets [Roll Forward]</t>
  </si>
  <si>
    <t>Intangible assets acquired in asset acquisition</t>
  </si>
  <si>
    <t>Goodwill and Intangible Assets Narrative (Details) - USD ($) $ in Thousands</t>
  </si>
  <si>
    <t>1 Months Ended</t>
  </si>
  <si>
    <t>Jan. 31, 2017</t>
  </si>
  <si>
    <t>Jan. 01, 2017</t>
  </si>
  <si>
    <t>Finite-Lived Intangible Assets [Line Items]</t>
  </si>
  <si>
    <t>Finite-lived intangible assets acquired</t>
  </si>
  <si>
    <t>Intangible assets, gross (excluding goodwill)</t>
  </si>
  <si>
    <t>Intellectual property</t>
  </si>
  <si>
    <t>Intangible assets, useful lives</t>
  </si>
  <si>
    <t>7 years</t>
  </si>
  <si>
    <t>Subscriber relationships</t>
  </si>
  <si>
    <t>Weighted average remaining useful lives</t>
  </si>
  <si>
    <t>3 years 8 months 7 days</t>
  </si>
  <si>
    <t>Distribution rights</t>
  </si>
  <si>
    <t>8 years 6 months 31 days</t>
  </si>
  <si>
    <t>Finite-lived intangible assets</t>
  </si>
  <si>
    <t>4 years 8 months 30 days</t>
  </si>
  <si>
    <t>Headland Media Limited | Subscriber relationships</t>
  </si>
  <si>
    <t>10 years</t>
  </si>
  <si>
    <t>Headland Media Limited | Distribution rights</t>
  </si>
  <si>
    <t>15 years</t>
  </si>
  <si>
    <t>Q1 2017 Acquisition</t>
  </si>
  <si>
    <t>Contingent consideration, value, high</t>
  </si>
  <si>
    <t>Contingent consideration</t>
  </si>
  <si>
    <t>Q1 2017 Acquisition | Subscriber relationships</t>
  </si>
  <si>
    <t>Goodwill and Intangible Assets Goodwill and Intangible Assets Assets subject to Amortization (Details) - USD ($) $ in Thousands</t>
  </si>
  <si>
    <t>Gross Carrying Amount</t>
  </si>
  <si>
    <t>Accumulated Amortization</t>
  </si>
  <si>
    <t>Net Carrying Value</t>
  </si>
  <si>
    <t>Internally developed software</t>
  </si>
  <si>
    <t>Proprietary content</t>
  </si>
  <si>
    <t>Goodwill and Intangible Assets Goodwill and Intangible Assets Amortization Expense (Details) - USD ($) $ in Thousands</t>
  </si>
  <si>
    <t>Goodwill and Intangible Assets Intangible Asset Remaining Useful Life (Details)</t>
  </si>
  <si>
    <t>Goodwill and Intangible Assets Future Amortization Expense Remaining (Details) $ in Thousands</t>
  </si>
  <si>
    <t>Remainder of 2019</t>
  </si>
  <si>
    <t>2020</t>
  </si>
  <si>
    <t>2021</t>
  </si>
  <si>
    <t>2022</t>
  </si>
  <si>
    <t>2023</t>
  </si>
  <si>
    <t>Thereafter</t>
  </si>
  <si>
    <t>Total future amortization expense</t>
  </si>
  <si>
    <t>Revenue from Contracts with Customers (ASC 606) Financial Statement Line Items as Filed and as Adjusted Narrative (Details) - USD ($) $ in Thousands</t>
  </si>
  <si>
    <t>Mar. 31, 2019</t>
  </si>
  <si>
    <t>Jan. 01, 2019</t>
  </si>
  <si>
    <t>Error Corrections and Prior Period Adjustments Restatement [Line Items]</t>
  </si>
  <si>
    <t>Product sales</t>
  </si>
  <si>
    <t>Current contract liabilities</t>
  </si>
  <si>
    <t>Non-current contract liabilities</t>
  </si>
  <si>
    <t>Implementation of ASC 606 | Adjustment</t>
  </si>
  <si>
    <t>Implementation of ASC 606 | Product | Adjustment</t>
  </si>
  <si>
    <t>Revenue from Contracts with Customers (ASC 606) Schedule of Financial Statement Line Items as Filed and as Adjusted (Details) - USD ($) $ in Thousands</t>
  </si>
  <si>
    <t>Income Statement [Abstract]</t>
  </si>
  <si>
    <t>(Accumulated deficit) retained earnings</t>
  </si>
  <si>
    <t>As reported</t>
  </si>
  <si>
    <t>As reported | Product</t>
  </si>
  <si>
    <t>Revenue from Contracts with Customers (ASC 606) Disaggregation of Revenue (Details) - USD ($) $ in Thousands</t>
  </si>
  <si>
    <t>Disaggregation of Revenue [Line Items]</t>
  </si>
  <si>
    <t>Deferred revenue recognized</t>
  </si>
  <si>
    <t>Mobile connectivity product sales | Mobile connectivity | Transferred at point in time</t>
  </si>
  <si>
    <t>Mobile connectivity product sales | Mobile connectivity | Transferred over time</t>
  </si>
  <si>
    <t>Mobile connectivity service | Mobile connectivity</t>
  </si>
  <si>
    <t>Inertial navigation product | Inertial navigation</t>
  </si>
  <si>
    <t>Inertial navigation service | Inertial navigation</t>
  </si>
  <si>
    <t>Derivative Instruments and Hedging Activities Narrative (Details) - Interest Rate Swap</t>
  </si>
  <si>
    <t>Derivative Instruments and Hedging Activities (Textual) [Abstract]</t>
  </si>
  <si>
    <t>First Half of Mortgage</t>
  </si>
  <si>
    <t>5.90%</t>
  </si>
  <si>
    <t>Second Half of Mortgage</t>
  </si>
  <si>
    <t>6.10%</t>
  </si>
  <si>
    <t>Derivative Instruments and Hedging Activities (Details) - USD ($) $ in Thousands</t>
  </si>
  <si>
    <t>12 Months Ended</t>
  </si>
  <si>
    <t>Apr. 30, 2010</t>
  </si>
  <si>
    <t>Apr. 01, 2010</t>
  </si>
  <si>
    <t>Period One | Mortgage Loan on Headquarters Facility | Mortgages</t>
  </si>
  <si>
    <t>Period Two | Mortgage Loan on Headquarters Facility | Mortgages</t>
  </si>
  <si>
    <t>Interest Rate Swap | First Half of Mortgage</t>
  </si>
  <si>
    <t>Notional</t>
  </si>
  <si>
    <t>Asset (Liability)</t>
  </si>
  <si>
    <t>Effective Date</t>
  </si>
  <si>
    <t>Apr. 1,
		2010</t>
  </si>
  <si>
    <t>Maturity Date</t>
  </si>
  <si>
    <t>Apr. 1,
		2019</t>
  </si>
  <si>
    <t>Interest Rate Swap | Second Half of Mortgage</t>
  </si>
  <si>
    <t>Income Taxes (Details) - USD ($) $ in Thousands</t>
  </si>
  <si>
    <t>Effective income tax rate</t>
  </si>
  <si>
    <t>12.90%</t>
  </si>
  <si>
    <t>(0.40%)</t>
  </si>
  <si>
    <t>19.30%</t>
  </si>
  <si>
    <t>(1.60%)</t>
  </si>
  <si>
    <t>Reserve for uncertain tax positions</t>
  </si>
  <si>
    <t>Decrease in unrecognized tax benefits is reasonably possible</t>
  </si>
  <si>
    <t>Leases Narrative (Details) $ in Thousands</t>
  </si>
  <si>
    <t>Lessee, Lease, Description [Line Items]</t>
  </si>
  <si>
    <t>Operating lease expense</t>
  </si>
  <si>
    <t>Finance lease, gross cost</t>
  </si>
  <si>
    <t>Finance lease, accumulated depreciation</t>
  </si>
  <si>
    <t>Capital assets, depreciation expense</t>
  </si>
  <si>
    <t>Net investment in lease, current</t>
  </si>
  <si>
    <t>Net investment in lease, noncurrent</t>
  </si>
  <si>
    <t>Sales-type lease, interest income</t>
  </si>
  <si>
    <t>Assets Held Under Finance Leases</t>
  </si>
  <si>
    <t>Leased assets, useful life</t>
  </si>
  <si>
    <t>Sales-type leases, term of contracts</t>
  </si>
  <si>
    <t>3 years</t>
  </si>
  <si>
    <t>Leases Future Minimum Operating Lease Payments (Details) - USD ($) $ in Thousands</t>
  </si>
  <si>
    <t>2024 and thereafter</t>
  </si>
  <si>
    <t>Total minimum lease payments</t>
  </si>
  <si>
    <t>Less amount representing interest</t>
  </si>
  <si>
    <t>Present value of net minimum operating lease payments</t>
  </si>
  <si>
    <t>Less current installments of obligation under current-operating lease liabilities</t>
  </si>
  <si>
    <t>Obligations under long-term operating lease liabilities, excluding current installments</t>
  </si>
  <si>
    <t>Weighted-average remaining lease term - operating leases</t>
  </si>
  <si>
    <t>2 years 10 months 22 days</t>
  </si>
  <si>
    <t>Weighted-average discount rate - operating leases</t>
  </si>
  <si>
    <t>5.50%</t>
  </si>
  <si>
    <t>Future Minimum Finance Lease Payments (Details) $ in Thousands</t>
  </si>
  <si>
    <t>Present value of net minimum financing lease payments</t>
  </si>
  <si>
    <t>Less current installments of obligation under accrued other</t>
  </si>
  <si>
    <t>Obligations under other long-term liabilities, excluding current installments</t>
  </si>
  <si>
    <t>Weighted-average remaining lease term - finance leases</t>
  </si>
  <si>
    <t>3 years 5 months 2 days</t>
  </si>
  <si>
    <t>Weighted-average discount rate - finance leases</t>
  </si>
  <si>
    <t>1.53%</t>
  </si>
  <si>
    <t>Leases Sales-type Lease Future Undiscounted Cash Flows (Details) $ in Thousands</t>
  </si>
  <si>
    <t>2024</t>
  </si>
  <si>
    <t>Total undiscounted cash flows</t>
  </si>
  <si>
    <t>Present value of lease payments</t>
  </si>
  <si>
    <t>Difference between undiscounted cash flows and discounted cash flows</t>
  </si>
  <si>
    <t>Discontinued Operations Major Classes of Assets and Liabilities of the Discontinued Operation (Details) - USD ($) $ in Thousands</t>
  </si>
  <si>
    <t>Discontinued Operations, Held for Sale</t>
  </si>
  <si>
    <t>Accounts receivable, net</t>
  </si>
  <si>
    <t>Net assets held for sale</t>
  </si>
  <si>
    <t>Discontinued Operations Results for Discontinued Operations to the Net Income (Details) - USD ($) $ / shares in Units, shares in Thousands, $ in Thousands</t>
  </si>
  <si>
    <t>Costs, expenses and other expense, net:</t>
  </si>
  <si>
    <t>(Loss) income from discontinued operations, net of taxes</t>
  </si>
  <si>
    <t>Discontinued Operations, Disposed of by Sale</t>
  </si>
  <si>
    <t>Service sales</t>
  </si>
  <si>
    <t>Costs of service sales</t>
  </si>
  <si>
    <t>Other expense, net</t>
  </si>
  <si>
    <t>Income from discontinued operations before tax expense</t>
  </si>
  <si>
    <t>(Loss) gain on sale of discontinued operations before tax expense</t>
  </si>
  <si>
    <t>Total (loss) income from discontinued operations before tax expense</t>
  </si>
  <si>
    <t>Income tax expense on discontinued operations</t>
  </si>
  <si>
    <t>Discontinued Operations Supplemental Cash flow for Discontinued Operations (Details) - USD ($) $ in Thousands</t>
  </si>
  <si>
    <t>Cash (used in) provided by operating activities—discontinued operations</t>
  </si>
  <si>
    <t>Cash provided by (used in) investing activities—discontinued operat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B15" s="4" t="s">
        <v>14</v>
      </c>
    </row>
    <row r="16" spans="1:3">
      <c r="A16" s="4" t="s">
        <v>27</v>
      </c>
      <c r="B16" s="4" t="s">
        <v>28</v>
      </c>
    </row>
    <row r="17" spans="1:3">
      <c r="A17" s="4" t="s">
        <v>29</v>
      </c>
      <c r="C17" s="5" t="n">
        <v>18096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20</v>
      </c>
    </row>
    <row r="4" spans="1:2">
      <c r="A4" s="4" t="s">
        <v>36</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243</v>
      </c>
      <c r="C3" s="6" t="n">
        <v>15212</v>
      </c>
    </row>
    <row r="4" spans="1:3">
      <c r="A4" s="4" t="s">
        <v>34</v>
      </c>
      <c r="B4" s="5" t="n">
        <v>46325</v>
      </c>
      <c r="C4" s="5" t="n">
        <v>25</v>
      </c>
    </row>
    <row r="5" spans="1:3">
      <c r="A5" s="4" t="s">
        <v>35</v>
      </c>
      <c r="B5" s="5" t="n">
        <v>29979</v>
      </c>
      <c r="C5" s="5" t="n">
        <v>28592</v>
      </c>
    </row>
    <row r="6" spans="1:3">
      <c r="A6" s="4" t="s">
        <v>36</v>
      </c>
      <c r="B6" s="5" t="n">
        <v>25317</v>
      </c>
      <c r="C6" s="5" t="n">
        <v>22942</v>
      </c>
    </row>
    <row r="7" spans="1:3">
      <c r="A7" s="4" t="s">
        <v>37</v>
      </c>
      <c r="B7" s="5" t="n">
        <v>3121</v>
      </c>
      <c r="C7" s="5" t="n">
        <v>2532</v>
      </c>
    </row>
    <row r="8" spans="1:3">
      <c r="A8" s="4" t="s">
        <v>38</v>
      </c>
      <c r="B8" s="5" t="n">
        <v>1407</v>
      </c>
      <c r="C8" s="5" t="n">
        <v>3566</v>
      </c>
    </row>
    <row r="9" spans="1:3">
      <c r="A9" s="4" t="s">
        <v>39</v>
      </c>
      <c r="B9" s="5" t="n">
        <v>0</v>
      </c>
      <c r="C9" s="5" t="n">
        <v>4871</v>
      </c>
    </row>
    <row r="10" spans="1:3">
      <c r="A10" s="4" t="s">
        <v>40</v>
      </c>
      <c r="B10" s="5" t="n">
        <v>115392</v>
      </c>
      <c r="C10" s="5" t="n">
        <v>77740</v>
      </c>
    </row>
    <row r="11" spans="1:3">
      <c r="A11" s="4" t="s">
        <v>41</v>
      </c>
      <c r="B11" s="5" t="n">
        <v>52661</v>
      </c>
      <c r="C11" s="5" t="n">
        <v>50633</v>
      </c>
    </row>
    <row r="12" spans="1:3">
      <c r="A12" s="4" t="s">
        <v>42</v>
      </c>
      <c r="B12" s="5" t="n">
        <v>4840</v>
      </c>
      <c r="C12" s="5" t="n">
        <v>5661</v>
      </c>
    </row>
    <row r="13" spans="1:3">
      <c r="A13" s="4" t="s">
        <v>43</v>
      </c>
      <c r="B13" s="5" t="n">
        <v>14667</v>
      </c>
      <c r="C13" s="5" t="n">
        <v>15031</v>
      </c>
    </row>
    <row r="14" spans="1:3">
      <c r="A14" s="4" t="s">
        <v>44</v>
      </c>
      <c r="B14" s="5" t="n">
        <v>6951</v>
      </c>
      <c r="C14" s="5" t="n">
        <v>0</v>
      </c>
    </row>
    <row r="15" spans="1:3">
      <c r="A15" s="4" t="s">
        <v>45</v>
      </c>
      <c r="B15" s="5" t="n">
        <v>6091</v>
      </c>
      <c r="C15" s="5" t="n">
        <v>5484</v>
      </c>
    </row>
    <row r="16" spans="1:3">
      <c r="A16" s="4" t="s">
        <v>46</v>
      </c>
      <c r="B16" s="5" t="n">
        <v>3449</v>
      </c>
      <c r="C16" s="5" t="n">
        <v>6971</v>
      </c>
    </row>
    <row r="17" spans="1:3">
      <c r="A17" s="4" t="s">
        <v>47</v>
      </c>
      <c r="B17" s="5" t="n">
        <v>131</v>
      </c>
      <c r="C17" s="5" t="n">
        <v>226</v>
      </c>
    </row>
    <row r="18" spans="1:3">
      <c r="A18" s="4" t="s">
        <v>48</v>
      </c>
      <c r="B18" s="5" t="n">
        <v>0</v>
      </c>
      <c r="C18" s="5" t="n">
        <v>25906</v>
      </c>
    </row>
    <row r="19" spans="1:3">
      <c r="A19" s="4" t="s">
        <v>49</v>
      </c>
      <c r="B19" s="5" t="n">
        <v>204182</v>
      </c>
      <c r="C19" s="5" t="n">
        <v>187652</v>
      </c>
    </row>
    <row r="20" spans="1:3">
      <c r="A20" s="3" t="s">
        <v>50</v>
      </c>
    </row>
    <row r="21" spans="1:3">
      <c r="A21" s="4" t="s">
        <v>51</v>
      </c>
      <c r="B21" s="5" t="n">
        <v>14502</v>
      </c>
      <c r="C21" s="5" t="n">
        <v>16735</v>
      </c>
    </row>
    <row r="22" spans="1:3">
      <c r="A22" s="4" t="s">
        <v>52</v>
      </c>
      <c r="B22" s="5" t="n">
        <v>5391</v>
      </c>
      <c r="C22" s="5" t="n">
        <v>4947</v>
      </c>
    </row>
    <row r="23" spans="1:3">
      <c r="A23" s="4" t="s">
        <v>53</v>
      </c>
      <c r="B23" s="5" t="n">
        <v>9501</v>
      </c>
      <c r="C23" s="5" t="n">
        <v>9602</v>
      </c>
    </row>
    <row r="24" spans="1:3">
      <c r="A24" s="4" t="s">
        <v>54</v>
      </c>
      <c r="B24" s="5" t="n">
        <v>2288</v>
      </c>
      <c r="C24" s="5" t="n">
        <v>1916</v>
      </c>
    </row>
    <row r="25" spans="1:3">
      <c r="A25" s="4" t="s">
        <v>55</v>
      </c>
      <c r="B25" s="5" t="n">
        <v>0</v>
      </c>
      <c r="C25" s="5" t="n">
        <v>9928</v>
      </c>
    </row>
    <row r="26" spans="1:3">
      <c r="A26" s="4" t="s">
        <v>56</v>
      </c>
      <c r="B26" s="5" t="n">
        <v>5701</v>
      </c>
      <c r="C26" s="5" t="n">
        <v>7647</v>
      </c>
    </row>
    <row r="27" spans="1:3">
      <c r="A27" s="4" t="s">
        <v>57</v>
      </c>
      <c r="B27" s="5" t="n">
        <v>3584</v>
      </c>
      <c r="C27" s="5" t="n">
        <v>0</v>
      </c>
    </row>
    <row r="28" spans="1:3">
      <c r="A28" s="4" t="s">
        <v>58</v>
      </c>
      <c r="B28" s="5" t="n">
        <v>686</v>
      </c>
      <c r="C28" s="5" t="n">
        <v>631</v>
      </c>
    </row>
    <row r="29" spans="1:3">
      <c r="A29" s="4" t="s">
        <v>59</v>
      </c>
      <c r="B29" s="5" t="n">
        <v>0</v>
      </c>
      <c r="C29" s="5" t="n">
        <v>4604</v>
      </c>
    </row>
    <row r="30" spans="1:3">
      <c r="A30" s="4" t="s">
        <v>60</v>
      </c>
      <c r="B30" s="5" t="n">
        <v>41653</v>
      </c>
      <c r="C30" s="5" t="n">
        <v>56010</v>
      </c>
    </row>
    <row r="31" spans="1:3">
      <c r="A31" s="4" t="s">
        <v>61</v>
      </c>
      <c r="B31" s="5" t="n">
        <v>1445</v>
      </c>
      <c r="C31" s="5" t="n">
        <v>1920</v>
      </c>
    </row>
    <row r="32" spans="1:3">
      <c r="A32" s="4" t="s">
        <v>62</v>
      </c>
      <c r="B32" s="5" t="n">
        <v>3388</v>
      </c>
      <c r="C32" s="5" t="n">
        <v>0</v>
      </c>
    </row>
    <row r="33" spans="1:3">
      <c r="A33" s="4" t="s">
        <v>63</v>
      </c>
      <c r="B33" s="5" t="n">
        <v>5194</v>
      </c>
      <c r="C33" s="5" t="n">
        <v>9070</v>
      </c>
    </row>
    <row r="34" spans="1:3">
      <c r="A34" s="4" t="s">
        <v>64</v>
      </c>
      <c r="B34" s="5" t="n">
        <v>0</v>
      </c>
      <c r="C34" s="5" t="n">
        <v>19437</v>
      </c>
    </row>
    <row r="35" spans="1:3">
      <c r="A35" s="4" t="s">
        <v>65</v>
      </c>
      <c r="B35" s="5" t="n">
        <v>835</v>
      </c>
      <c r="C35" s="5" t="n">
        <v>887</v>
      </c>
    </row>
    <row r="36" spans="1:3">
      <c r="A36" s="4" t="s">
        <v>66</v>
      </c>
      <c r="B36" s="5" t="n">
        <v>0</v>
      </c>
      <c r="C36" s="5" t="n">
        <v>813</v>
      </c>
    </row>
    <row r="37" spans="1:3">
      <c r="A37" s="4" t="s">
        <v>67</v>
      </c>
      <c r="B37" s="5" t="n">
        <v>52515</v>
      </c>
      <c r="C37" s="5" t="n">
        <v>88137</v>
      </c>
    </row>
    <row r="38" spans="1:3">
      <c r="A38" s="3" t="s">
        <v>68</v>
      </c>
    </row>
    <row r="39" spans="1:3">
      <c r="A39" s="4" t="s">
        <v>69</v>
      </c>
      <c r="B39" s="5" t="n">
        <v>0</v>
      </c>
      <c r="C39" s="5" t="n">
        <v>0</v>
      </c>
    </row>
    <row r="40" spans="1:3">
      <c r="A40" s="4" t="s">
        <v>70</v>
      </c>
      <c r="B40" s="5" t="n">
        <v>194</v>
      </c>
      <c r="C40" s="5" t="n">
        <v>190</v>
      </c>
    </row>
    <row r="41" spans="1:3">
      <c r="A41" s="4" t="s">
        <v>71</v>
      </c>
      <c r="B41" s="5" t="n">
        <v>143214</v>
      </c>
      <c r="C41" s="5" t="n">
        <v>139617</v>
      </c>
    </row>
    <row r="42" spans="1:3">
      <c r="A42" s="4" t="s">
        <v>72</v>
      </c>
      <c r="B42" s="5" t="n">
        <v>23021</v>
      </c>
      <c r="C42" s="5" t="n">
        <v>-15397</v>
      </c>
    </row>
    <row r="43" spans="1:3">
      <c r="A43" s="4" t="s">
        <v>73</v>
      </c>
      <c r="B43" s="5" t="n">
        <v>-4598</v>
      </c>
      <c r="C43" s="5" t="n">
        <v>-14731</v>
      </c>
    </row>
    <row r="44" spans="1:3">
      <c r="A44" s="4" t="s">
        <v>74</v>
      </c>
      <c r="B44" s="5" t="n">
        <v>161831</v>
      </c>
      <c r="C44" s="5" t="n">
        <v>109679</v>
      </c>
    </row>
    <row r="45" spans="1:3">
      <c r="A45" s="4" t="s">
        <v>75</v>
      </c>
      <c r="B45" s="5" t="n">
        <v>-10164</v>
      </c>
      <c r="C45" s="5" t="n">
        <v>-10164</v>
      </c>
    </row>
    <row r="46" spans="1:3">
      <c r="A46" s="4" t="s">
        <v>76</v>
      </c>
      <c r="B46" s="5" t="n">
        <v>151667</v>
      </c>
      <c r="C46" s="5" t="n">
        <v>99515</v>
      </c>
    </row>
    <row r="47" spans="1:3">
      <c r="A47" s="4" t="s">
        <v>77</v>
      </c>
      <c r="B47" s="6" t="n">
        <v>204182</v>
      </c>
      <c r="C47" s="6" t="n">
        <v>187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row r="5" spans="1:2">
      <c r="A5" s="4" t="s">
        <v>255</v>
      </c>
      <c r="B5" s="4" t="s">
        <v>257</v>
      </c>
    </row>
    <row r="6" spans="1:2">
      <c r="A6" s="4" t="s">
        <v>255</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row r="6" spans="1:2">
      <c r="A6" s="4" t="s">
        <v>266</v>
      </c>
      <c r="B6" s="4" t="s">
        <v>267</v>
      </c>
    </row>
    <row r="7" spans="1:2">
      <c r="A7" s="4" t="s">
        <v>208</v>
      </c>
      <c r="B7" s="4" t="s">
        <v>210</v>
      </c>
    </row>
    <row r="8" spans="1:2">
      <c r="A8" s="4" t="s">
        <v>268</v>
      </c>
      <c r="B8"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12</v>
      </c>
    </row>
    <row r="4" spans="1:2">
      <c r="A4" s="4" t="s">
        <v>211</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1</v>
      </c>
    </row>
    <row r="2" spans="1:3">
      <c r="A2" s="3" t="s">
        <v>79</v>
      </c>
    </row>
    <row r="3" spans="1:3">
      <c r="A3" s="4" t="s">
        <v>80</v>
      </c>
      <c r="B3" s="6" t="n">
        <v>2090</v>
      </c>
      <c r="C3" s="6" t="n">
        <v>2390</v>
      </c>
    </row>
    <row r="4" spans="1:3">
      <c r="A4" s="4" t="s">
        <v>81</v>
      </c>
      <c r="B4" s="7" t="n">
        <v>0.01</v>
      </c>
      <c r="C4" s="7" t="n">
        <v>0.01</v>
      </c>
    </row>
    <row r="5" spans="1:3">
      <c r="A5" s="4" t="s">
        <v>82</v>
      </c>
      <c r="B5" s="5" t="n">
        <v>1000000</v>
      </c>
      <c r="C5" s="5" t="n">
        <v>1000000</v>
      </c>
    </row>
    <row r="6" spans="1:3">
      <c r="A6" s="4" t="s">
        <v>83</v>
      </c>
      <c r="B6" s="5" t="n">
        <v>0</v>
      </c>
      <c r="C6" s="5" t="n">
        <v>0</v>
      </c>
    </row>
    <row r="7" spans="1:3">
      <c r="A7" s="4" t="s">
        <v>84</v>
      </c>
      <c r="B7" s="7" t="n">
        <v>0.01</v>
      </c>
      <c r="C7" s="7" t="n">
        <v>0.01</v>
      </c>
    </row>
    <row r="8" spans="1:3">
      <c r="A8" s="4" t="s">
        <v>85</v>
      </c>
      <c r="B8" s="5" t="n">
        <v>30000000</v>
      </c>
      <c r="C8" s="5" t="n">
        <v>30000000</v>
      </c>
    </row>
    <row r="9" spans="1:3">
      <c r="A9" s="4" t="s">
        <v>86</v>
      </c>
      <c r="B9" s="5" t="n">
        <v>19381008</v>
      </c>
      <c r="C9" s="5" t="n">
        <v>19026393</v>
      </c>
    </row>
    <row r="10" spans="1:3">
      <c r="A10" s="4" t="s">
        <v>87</v>
      </c>
      <c r="B10" s="5" t="n">
        <v>18098586</v>
      </c>
      <c r="C10" s="5" t="n">
        <v>17743971</v>
      </c>
    </row>
    <row r="11" spans="1:3">
      <c r="A11" s="4" t="s">
        <v>88</v>
      </c>
      <c r="B11" s="5" t="n">
        <v>1282422</v>
      </c>
      <c r="C11" s="5" t="n">
        <v>1282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21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8</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23</v>
      </c>
    </row>
    <row r="4" spans="1:2">
      <c r="A4" s="4" t="s">
        <v>222</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26</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29</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32</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41</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4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4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39311</v>
      </c>
      <c r="C4" s="6" t="n">
        <v>39312</v>
      </c>
      <c r="D4" s="6" t="n">
        <v>115417</v>
      </c>
      <c r="E4" s="6" t="n">
        <v>113349</v>
      </c>
    </row>
    <row r="5" spans="1:5">
      <c r="A5" s="3" t="s">
        <v>94</v>
      </c>
    </row>
    <row r="6" spans="1:5">
      <c r="A6" s="4" t="s">
        <v>95</v>
      </c>
      <c r="B6" s="5" t="n">
        <v>4327</v>
      </c>
      <c r="C6" s="5" t="n">
        <v>3789</v>
      </c>
      <c r="D6" s="5" t="n">
        <v>11993</v>
      </c>
      <c r="E6" s="5" t="n">
        <v>11288</v>
      </c>
    </row>
    <row r="7" spans="1:5">
      <c r="A7" s="4" t="s">
        <v>96</v>
      </c>
      <c r="B7" s="5" t="n">
        <v>7717</v>
      </c>
      <c r="C7" s="5" t="n">
        <v>7346</v>
      </c>
      <c r="D7" s="5" t="n">
        <v>24700</v>
      </c>
      <c r="E7" s="5" t="n">
        <v>22532</v>
      </c>
    </row>
    <row r="8" spans="1:5">
      <c r="A8" s="4" t="s">
        <v>97</v>
      </c>
      <c r="B8" s="5" t="n">
        <v>6273</v>
      </c>
      <c r="C8" s="5" t="n">
        <v>6134</v>
      </c>
      <c r="D8" s="5" t="n">
        <v>18958</v>
      </c>
      <c r="E8" s="5" t="n">
        <v>18280</v>
      </c>
    </row>
    <row r="9" spans="1:5">
      <c r="A9" s="4" t="s">
        <v>98</v>
      </c>
      <c r="B9" s="5" t="n">
        <v>44169</v>
      </c>
      <c r="C9" s="5" t="n">
        <v>41169</v>
      </c>
      <c r="D9" s="5" t="n">
        <v>133188</v>
      </c>
      <c r="E9" s="5" t="n">
        <v>121618</v>
      </c>
    </row>
    <row r="10" spans="1:5">
      <c r="A10" s="4" t="s">
        <v>99</v>
      </c>
      <c r="B10" s="5" t="n">
        <v>-4858</v>
      </c>
      <c r="C10" s="5" t="n">
        <v>-1857</v>
      </c>
      <c r="D10" s="5" t="n">
        <v>-17771</v>
      </c>
      <c r="E10" s="5" t="n">
        <v>-8269</v>
      </c>
    </row>
    <row r="11" spans="1:5">
      <c r="A11" s="4" t="s">
        <v>100</v>
      </c>
      <c r="B11" s="5" t="n">
        <v>451</v>
      </c>
      <c r="C11" s="5" t="n">
        <v>158</v>
      </c>
      <c r="D11" s="5" t="n">
        <v>1626</v>
      </c>
      <c r="E11" s="5" t="n">
        <v>451</v>
      </c>
    </row>
    <row r="12" spans="1:5">
      <c r="A12" s="4" t="s">
        <v>101</v>
      </c>
      <c r="B12" s="5" t="n">
        <v>73</v>
      </c>
      <c r="C12" s="5" t="n">
        <v>446</v>
      </c>
      <c r="D12" s="5" t="n">
        <v>1016</v>
      </c>
      <c r="E12" s="5" t="n">
        <v>1282</v>
      </c>
    </row>
    <row r="13" spans="1:5">
      <c r="A13" s="4" t="s">
        <v>102</v>
      </c>
      <c r="B13" s="5" t="n">
        <v>680</v>
      </c>
      <c r="C13" s="5" t="n">
        <v>222</v>
      </c>
      <c r="D13" s="5" t="n">
        <v>922</v>
      </c>
      <c r="E13" s="5" t="n">
        <v>459</v>
      </c>
    </row>
    <row r="14" spans="1:5">
      <c r="A14" s="4" t="s">
        <v>103</v>
      </c>
      <c r="B14" s="5" t="n">
        <v>-3800</v>
      </c>
      <c r="C14" s="5" t="n">
        <v>-1923</v>
      </c>
      <c r="D14" s="5" t="n">
        <v>-16239</v>
      </c>
      <c r="E14" s="5" t="n">
        <v>-8641</v>
      </c>
    </row>
    <row r="15" spans="1:5">
      <c r="A15" s="4" t="s">
        <v>104</v>
      </c>
      <c r="B15" s="5" t="n">
        <v>-492</v>
      </c>
      <c r="C15" s="5" t="n">
        <v>8</v>
      </c>
      <c r="D15" s="5" t="n">
        <v>-3140</v>
      </c>
      <c r="E15" s="5" t="n">
        <v>138</v>
      </c>
    </row>
    <row r="16" spans="1:5">
      <c r="A16" s="4" t="s">
        <v>105</v>
      </c>
      <c r="B16" s="5" t="n">
        <v>-3308</v>
      </c>
      <c r="C16" s="5" t="n">
        <v>-1931</v>
      </c>
      <c r="D16" s="5" t="n">
        <v>-13099</v>
      </c>
      <c r="E16" s="5" t="n">
        <v>-8779</v>
      </c>
    </row>
    <row r="17" spans="1:5">
      <c r="A17" s="4" t="s">
        <v>106</v>
      </c>
      <c r="B17" s="5" t="n">
        <v>-1036</v>
      </c>
      <c r="C17" s="5" t="n">
        <v>757</v>
      </c>
      <c r="D17" s="5" t="n">
        <v>49837</v>
      </c>
      <c r="E17" s="5" t="n">
        <v>2369</v>
      </c>
    </row>
    <row r="18" spans="1:5">
      <c r="A18" s="4" t="s">
        <v>107</v>
      </c>
      <c r="B18" s="6" t="n">
        <v>-4344</v>
      </c>
      <c r="C18" s="6" t="n">
        <v>-1174</v>
      </c>
      <c r="D18" s="6" t="n">
        <v>36738</v>
      </c>
      <c r="E18" s="6" t="n">
        <v>-6410</v>
      </c>
    </row>
    <row r="19" spans="1:5">
      <c r="A19" s="3" t="s">
        <v>108</v>
      </c>
    </row>
    <row r="20" spans="1:5">
      <c r="A20" s="4" t="s">
        <v>109</v>
      </c>
      <c r="B20" s="7" t="n">
        <v>-0.19</v>
      </c>
      <c r="C20" s="7" t="n">
        <v>-0.11</v>
      </c>
      <c r="D20" s="7" t="n">
        <v>-0.75</v>
      </c>
      <c r="E20" s="7" t="n">
        <v>-0.52</v>
      </c>
    </row>
    <row r="21" spans="1:5">
      <c r="A21" s="3" t="s">
        <v>110</v>
      </c>
    </row>
    <row r="22" spans="1:5">
      <c r="A22" s="4" t="s">
        <v>109</v>
      </c>
      <c r="B22" s="8" t="n">
        <v>-0.06</v>
      </c>
      <c r="C22" s="8" t="n">
        <v>0.04</v>
      </c>
      <c r="D22" s="8" t="n">
        <v>2.86</v>
      </c>
      <c r="E22" s="8" t="n">
        <v>0.14</v>
      </c>
    </row>
    <row r="23" spans="1:5">
      <c r="A23" s="3" t="s">
        <v>111</v>
      </c>
    </row>
    <row r="24" spans="1:5">
      <c r="A24" s="4" t="s">
        <v>109</v>
      </c>
      <c r="B24" s="7" t="n">
        <v>-0.25</v>
      </c>
      <c r="C24" s="7" t="n">
        <v>-0.07000000000000001</v>
      </c>
      <c r="D24" s="7" t="n">
        <v>2.11</v>
      </c>
      <c r="E24" s="7" t="n">
        <v>-0.38</v>
      </c>
    </row>
    <row r="25" spans="1:5">
      <c r="A25" s="3" t="s">
        <v>112</v>
      </c>
    </row>
    <row r="26" spans="1:5">
      <c r="A26" s="4" t="s">
        <v>113</v>
      </c>
      <c r="B26" s="5" t="n">
        <v>17521</v>
      </c>
      <c r="C26" s="5" t="n">
        <v>17188</v>
      </c>
      <c r="D26" s="5" t="n">
        <v>17429</v>
      </c>
      <c r="E26" s="5" t="n">
        <v>17025</v>
      </c>
    </row>
    <row r="27" spans="1:5">
      <c r="A27" s="4" t="s">
        <v>114</v>
      </c>
    </row>
    <row r="28" spans="1:5">
      <c r="A28" s="3" t="s">
        <v>92</v>
      </c>
    </row>
    <row r="29" spans="1:5">
      <c r="A29" s="4" t="s">
        <v>93</v>
      </c>
      <c r="B29" s="6" t="n">
        <v>14808</v>
      </c>
      <c r="C29" s="6" t="n">
        <v>16367</v>
      </c>
      <c r="D29" s="6" t="n">
        <v>43212</v>
      </c>
      <c r="E29" s="6" t="n">
        <v>46521</v>
      </c>
    </row>
    <row r="30" spans="1:5">
      <c r="A30" s="3" t="s">
        <v>94</v>
      </c>
    </row>
    <row r="31" spans="1:5">
      <c r="A31" s="4" t="s">
        <v>115</v>
      </c>
      <c r="B31" s="5" t="n">
        <v>10823</v>
      </c>
      <c r="C31" s="5" t="n">
        <v>9767</v>
      </c>
      <c r="D31" s="5" t="n">
        <v>31756</v>
      </c>
      <c r="E31" s="5" t="n">
        <v>28784</v>
      </c>
    </row>
    <row r="32" spans="1:5">
      <c r="A32" s="4" t="s">
        <v>116</v>
      </c>
    </row>
    <row r="33" spans="1:5">
      <c r="A33" s="3" t="s">
        <v>92</v>
      </c>
    </row>
    <row r="34" spans="1:5">
      <c r="A34" s="4" t="s">
        <v>93</v>
      </c>
      <c r="B34" s="5" t="n">
        <v>24503</v>
      </c>
      <c r="C34" s="5" t="n">
        <v>22945</v>
      </c>
      <c r="D34" s="5" t="n">
        <v>72205</v>
      </c>
      <c r="E34" s="5" t="n">
        <v>66828</v>
      </c>
    </row>
    <row r="35" spans="1:5">
      <c r="A35" s="3" t="s">
        <v>94</v>
      </c>
    </row>
    <row r="36" spans="1:5">
      <c r="A36" s="4" t="s">
        <v>115</v>
      </c>
      <c r="B36" s="6" t="n">
        <v>15029</v>
      </c>
      <c r="C36" s="6" t="n">
        <v>14133</v>
      </c>
      <c r="D36" s="6" t="n">
        <v>45781</v>
      </c>
      <c r="E36" s="6" t="n">
        <v>407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50</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5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59</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28</v>
      </c>
      <c r="B1" s="2" t="s">
        <v>329</v>
      </c>
      <c r="C1" s="2" t="s">
        <v>2</v>
      </c>
      <c r="D1" s="2" t="s">
        <v>330</v>
      </c>
      <c r="E1" s="2" t="s">
        <v>331</v>
      </c>
    </row>
    <row r="2" spans="1:5">
      <c r="A2" s="4" t="s">
        <v>332</v>
      </c>
    </row>
    <row r="3" spans="1:5">
      <c r="A3" s="3" t="s">
        <v>333</v>
      </c>
    </row>
    <row r="4" spans="1:5">
      <c r="A4" s="4" t="s">
        <v>334</v>
      </c>
      <c r="B4" s="6" t="n">
        <v>89387</v>
      </c>
    </row>
    <row r="5" spans="1:5">
      <c r="A5" s="4" t="s">
        <v>335</v>
      </c>
      <c r="C5" s="6" t="n">
        <v>1100</v>
      </c>
      <c r="D5" s="6" t="n">
        <v>300</v>
      </c>
    </row>
    <row r="6" spans="1:5">
      <c r="A6" s="4" t="s">
        <v>336</v>
      </c>
      <c r="C6" s="6" t="n">
        <v>800</v>
      </c>
    </row>
    <row r="7" spans="1:5">
      <c r="A7" s="4" t="s">
        <v>337</v>
      </c>
    </row>
    <row r="8" spans="1:5">
      <c r="A8" s="3" t="s">
        <v>333</v>
      </c>
    </row>
    <row r="9" spans="1:5">
      <c r="A9" s="4" t="s">
        <v>338</v>
      </c>
      <c r="B9" s="4" t="s">
        <v>339</v>
      </c>
      <c r="E9" s="4" t="s">
        <v>3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7"/>
  </cols>
  <sheetData>
    <row r="1" spans="1:5">
      <c r="A1" s="1" t="s">
        <v>341</v>
      </c>
      <c r="B1" s="2" t="s">
        <v>342</v>
      </c>
      <c r="C1" s="2" t="s">
        <v>343</v>
      </c>
      <c r="D1" s="2" t="s">
        <v>344</v>
      </c>
      <c r="E1" s="2" t="s">
        <v>345</v>
      </c>
    </row>
    <row r="2" spans="1:5">
      <c r="A2" s="3" t="s">
        <v>346</v>
      </c>
    </row>
    <row r="3" spans="1:5">
      <c r="A3" s="4" t="s">
        <v>347</v>
      </c>
      <c r="B3" s="5" t="n">
        <v>377</v>
      </c>
    </row>
    <row r="4" spans="1:5">
      <c r="A4" s="4" t="s">
        <v>348</v>
      </c>
      <c r="B4" s="7" t="n">
        <v>11.95</v>
      </c>
    </row>
    <row r="5" spans="1:5">
      <c r="A5" s="4" t="s">
        <v>349</v>
      </c>
      <c r="B5" s="6" t="n">
        <v>4500</v>
      </c>
      <c r="C5" s="6" t="n">
        <v>0</v>
      </c>
      <c r="D5" s="6" t="n">
        <v>4500</v>
      </c>
    </row>
    <row r="6" spans="1:5">
      <c r="A6" s="4" t="s">
        <v>350</v>
      </c>
    </row>
    <row r="7" spans="1:5">
      <c r="A7" s="3" t="s">
        <v>346</v>
      </c>
    </row>
    <row r="8" spans="1:5">
      <c r="A8" s="4" t="s">
        <v>351</v>
      </c>
      <c r="E8" s="4" t="s">
        <v>352</v>
      </c>
    </row>
    <row r="9" spans="1:5">
      <c r="A9" s="4" t="s">
        <v>353</v>
      </c>
      <c r="E9"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4</v>
      </c>
      <c r="B1" s="2" t="s">
        <v>2</v>
      </c>
      <c r="C1" s="2" t="s">
        <v>31</v>
      </c>
    </row>
    <row r="2" spans="1:3">
      <c r="A2" s="3" t="s">
        <v>355</v>
      </c>
    </row>
    <row r="3" spans="1:3">
      <c r="A3" s="4" t="s">
        <v>356</v>
      </c>
      <c r="B3" s="6" t="n">
        <v>46325</v>
      </c>
      <c r="C3" s="6" t="n">
        <v>25</v>
      </c>
    </row>
    <row r="4" spans="1:3">
      <c r="A4" s="4" t="s">
        <v>357</v>
      </c>
      <c r="B4" s="5" t="n">
        <v>0</v>
      </c>
      <c r="C4" s="5" t="n">
        <v>0</v>
      </c>
    </row>
    <row r="5" spans="1:3">
      <c r="A5" s="4" t="s">
        <v>358</v>
      </c>
      <c r="B5" s="5" t="n">
        <v>0</v>
      </c>
      <c r="C5" s="5" t="n">
        <v>0</v>
      </c>
    </row>
    <row r="6" spans="1:3">
      <c r="A6" s="4" t="s">
        <v>359</v>
      </c>
      <c r="B6" s="5" t="n">
        <v>46325</v>
      </c>
      <c r="C6" s="5" t="n">
        <v>25</v>
      </c>
    </row>
    <row r="7" spans="1:3">
      <c r="A7" s="4" t="s">
        <v>360</v>
      </c>
    </row>
    <row r="8" spans="1:3">
      <c r="A8" s="3" t="s">
        <v>355</v>
      </c>
    </row>
    <row r="9" spans="1:3">
      <c r="A9" s="4" t="s">
        <v>356</v>
      </c>
      <c r="B9" s="5" t="n">
        <v>46325</v>
      </c>
      <c r="C9" s="5" t="n">
        <v>25</v>
      </c>
    </row>
    <row r="10" spans="1:3">
      <c r="A10" s="4" t="s">
        <v>357</v>
      </c>
      <c r="B10" s="5" t="n">
        <v>0</v>
      </c>
      <c r="C10" s="5" t="n">
        <v>0</v>
      </c>
    </row>
    <row r="11" spans="1:3">
      <c r="A11" s="4" t="s">
        <v>358</v>
      </c>
      <c r="B11" s="5" t="n">
        <v>0</v>
      </c>
      <c r="C11" s="5" t="n">
        <v>0</v>
      </c>
    </row>
    <row r="12" spans="1:3">
      <c r="A12" s="4" t="s">
        <v>359</v>
      </c>
      <c r="B12" s="6" t="n">
        <v>46325</v>
      </c>
      <c r="C12" s="6"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1</v>
      </c>
      <c r="B1" s="2" t="s">
        <v>2</v>
      </c>
      <c r="C1" s="2" t="s">
        <v>31</v>
      </c>
    </row>
    <row r="2" spans="1:3">
      <c r="A2" s="3" t="s">
        <v>212</v>
      </c>
    </row>
    <row r="3" spans="1:3">
      <c r="A3" s="4" t="s">
        <v>356</v>
      </c>
      <c r="B3" s="6" t="n">
        <v>0</v>
      </c>
      <c r="C3" s="6" t="n">
        <v>0</v>
      </c>
    </row>
    <row r="4" spans="1:3">
      <c r="A4" s="4" t="s">
        <v>359</v>
      </c>
      <c r="B4" s="6" t="n">
        <v>0</v>
      </c>
      <c r="C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62</v>
      </c>
      <c r="B1" s="2" t="s">
        <v>90</v>
      </c>
      <c r="D1" s="2" t="s">
        <v>1</v>
      </c>
    </row>
    <row r="2" spans="1:5">
      <c r="B2" s="2" t="s">
        <v>2</v>
      </c>
      <c r="C2" s="2" t="s">
        <v>91</v>
      </c>
      <c r="D2" s="2" t="s">
        <v>2</v>
      </c>
      <c r="E2" s="2" t="s">
        <v>91</v>
      </c>
    </row>
    <row r="3" spans="1:5">
      <c r="A3" s="3" t="s">
        <v>212</v>
      </c>
    </row>
    <row r="4" spans="1:5">
      <c r="A4" s="4" t="s">
        <v>363</v>
      </c>
      <c r="B4" s="6" t="n">
        <v>267</v>
      </c>
      <c r="C4" s="6" t="n">
        <v>2</v>
      </c>
      <c r="D4" s="6" t="n">
        <v>299</v>
      </c>
      <c r="E4" s="6" t="n">
        <v>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64</v>
      </c>
      <c r="B1" s="2" t="s">
        <v>90</v>
      </c>
      <c r="D1" s="2" t="s">
        <v>1</v>
      </c>
    </row>
    <row r="2" spans="1:5">
      <c r="B2" s="2" t="s">
        <v>2</v>
      </c>
      <c r="C2" s="2" t="s">
        <v>91</v>
      </c>
      <c r="D2" s="2" t="s">
        <v>2</v>
      </c>
      <c r="E2" s="2" t="s">
        <v>91</v>
      </c>
    </row>
    <row r="3" spans="1:5">
      <c r="A3" s="3" t="s">
        <v>365</v>
      </c>
    </row>
    <row r="4" spans="1:5">
      <c r="A4" s="4" t="s">
        <v>366</v>
      </c>
      <c r="B4" s="6" t="n">
        <v>1112</v>
      </c>
      <c r="C4" s="6" t="n">
        <v>860</v>
      </c>
      <c r="D4" s="6" t="n">
        <v>3019</v>
      </c>
      <c r="E4" s="6" t="n">
        <v>2452</v>
      </c>
    </row>
    <row r="5" spans="1:5">
      <c r="A5" s="4" t="s">
        <v>367</v>
      </c>
      <c r="B5" s="5" t="n">
        <v>4000</v>
      </c>
      <c r="D5" s="5" t="n">
        <v>18000</v>
      </c>
    </row>
    <row r="6" spans="1:5">
      <c r="A6" s="4" t="s">
        <v>368</v>
      </c>
      <c r="B6" s="5" t="n">
        <v>20000</v>
      </c>
      <c r="D6" s="5" t="n">
        <v>630000</v>
      </c>
    </row>
    <row r="7" spans="1:5">
      <c r="A7" s="4" t="s">
        <v>369</v>
      </c>
      <c r="B7" s="5" t="n">
        <v>28000</v>
      </c>
      <c r="D7" s="5" t="n">
        <v>127000</v>
      </c>
    </row>
    <row r="8" spans="1:5">
      <c r="A8" s="4" t="s">
        <v>370</v>
      </c>
      <c r="D8" s="6" t="n">
        <v>144</v>
      </c>
    </row>
    <row r="9" spans="1:5">
      <c r="A9" s="4" t="s">
        <v>371</v>
      </c>
      <c r="D9" s="7" t="n">
        <v>3.09</v>
      </c>
    </row>
    <row r="10" spans="1:5">
      <c r="A10" s="4" t="s">
        <v>372</v>
      </c>
      <c r="B10" s="5" t="n">
        <v>1761000</v>
      </c>
      <c r="D10" s="5" t="n">
        <v>1761000</v>
      </c>
    </row>
    <row r="11" spans="1:5">
      <c r="A11" s="4" t="s">
        <v>373</v>
      </c>
      <c r="B11" s="7" t="n">
        <v>9.92</v>
      </c>
      <c r="D11" s="7" t="n">
        <v>9.92</v>
      </c>
    </row>
    <row r="12" spans="1:5">
      <c r="A12" s="4" t="s">
        <v>374</v>
      </c>
      <c r="B12" s="5" t="n">
        <v>542000</v>
      </c>
      <c r="D12" s="5" t="n">
        <v>542000</v>
      </c>
    </row>
    <row r="13" spans="1:5">
      <c r="A13" s="4" t="s">
        <v>375</v>
      </c>
      <c r="B13" s="7" t="n">
        <v>10.28</v>
      </c>
      <c r="D13" s="7" t="n">
        <v>10.28</v>
      </c>
    </row>
    <row r="14" spans="1:5">
      <c r="A14" s="4" t="s">
        <v>376</v>
      </c>
      <c r="B14" s="5" t="n">
        <v>0</v>
      </c>
      <c r="D14" s="5" t="n">
        <v>0</v>
      </c>
    </row>
    <row r="15" spans="1:5">
      <c r="A15" s="4" t="s">
        <v>377</v>
      </c>
    </row>
    <row r="16" spans="1:5">
      <c r="A16" s="3" t="s">
        <v>365</v>
      </c>
    </row>
    <row r="17" spans="1:5">
      <c r="A17" s="4" t="s">
        <v>366</v>
      </c>
      <c r="B17" s="6" t="n">
        <v>1093</v>
      </c>
      <c r="C17" s="5" t="n">
        <v>849</v>
      </c>
      <c r="D17" s="6" t="n">
        <v>2970</v>
      </c>
      <c r="E17" s="5" t="n">
        <v>2417</v>
      </c>
    </row>
    <row r="18" spans="1:5">
      <c r="A18" s="4" t="s">
        <v>378</v>
      </c>
      <c r="B18" s="5" t="n">
        <v>3351</v>
      </c>
      <c r="D18" s="6" t="n">
        <v>3351</v>
      </c>
    </row>
    <row r="19" spans="1:5">
      <c r="A19" s="4" t="s">
        <v>379</v>
      </c>
      <c r="D19" s="4" t="s">
        <v>380</v>
      </c>
    </row>
    <row r="20" spans="1:5">
      <c r="A20" s="4" t="s">
        <v>381</v>
      </c>
    </row>
    <row r="21" spans="1:5">
      <c r="A21" s="3" t="s">
        <v>365</v>
      </c>
    </row>
    <row r="22" spans="1:5">
      <c r="A22" s="4" t="s">
        <v>378</v>
      </c>
      <c r="B22" s="6" t="n">
        <v>4163</v>
      </c>
      <c r="D22" s="6" t="n">
        <v>4163</v>
      </c>
    </row>
    <row r="23" spans="1:5">
      <c r="A23" s="4" t="s">
        <v>379</v>
      </c>
      <c r="D23" s="4" t="s">
        <v>382</v>
      </c>
    </row>
    <row r="24" spans="1:5">
      <c r="A24" s="4" t="s">
        <v>383</v>
      </c>
      <c r="B24" s="5" t="n">
        <v>45000</v>
      </c>
      <c r="D24" s="5" t="n">
        <v>322000</v>
      </c>
    </row>
    <row r="25" spans="1:5">
      <c r="A25" s="4" t="s">
        <v>384</v>
      </c>
      <c r="B25" s="7" t="n">
        <v>8.9</v>
      </c>
      <c r="D25" s="7" t="n">
        <v>9.66</v>
      </c>
    </row>
    <row r="26" spans="1:5">
      <c r="A26" s="4" t="s">
        <v>385</v>
      </c>
      <c r="B26" s="5" t="n">
        <v>11000</v>
      </c>
      <c r="D26" s="5" t="n">
        <v>31000</v>
      </c>
    </row>
    <row r="27" spans="1:5">
      <c r="A27" s="4" t="s">
        <v>386</v>
      </c>
      <c r="B27" s="5" t="n">
        <v>30000</v>
      </c>
      <c r="D27" s="5" t="n">
        <v>287000</v>
      </c>
    </row>
    <row r="28" spans="1:5">
      <c r="A28" s="4" t="s">
        <v>387</v>
      </c>
      <c r="B28" s="5" t="n">
        <v>531000</v>
      </c>
      <c r="D28" s="5" t="n">
        <v>531000</v>
      </c>
    </row>
    <row r="29" spans="1:5">
      <c r="A29" s="4" t="s">
        <v>388</v>
      </c>
    </row>
    <row r="30" spans="1:5">
      <c r="A30" s="3" t="s">
        <v>365</v>
      </c>
    </row>
    <row r="31" spans="1:5">
      <c r="A31" s="4" t="s">
        <v>387</v>
      </c>
      <c r="B31" s="5" t="n">
        <v>0</v>
      </c>
      <c r="D31" s="5" t="n">
        <v>0</v>
      </c>
    </row>
    <row r="32" spans="1:5">
      <c r="A32" s="4" t="s">
        <v>389</v>
      </c>
      <c r="B32" s="5" t="n">
        <v>0</v>
      </c>
      <c r="D32" s="5" t="n">
        <v>0</v>
      </c>
    </row>
    <row r="33" spans="1:5">
      <c r="A33" s="4" t="s">
        <v>390</v>
      </c>
    </row>
    <row r="34" spans="1:5">
      <c r="A34" s="3" t="s">
        <v>365</v>
      </c>
    </row>
    <row r="35" spans="1:5">
      <c r="A35" s="4" t="s">
        <v>366</v>
      </c>
      <c r="B35" s="6" t="n">
        <v>19</v>
      </c>
      <c r="C35" s="6" t="n">
        <v>11</v>
      </c>
      <c r="D35" s="6" t="n">
        <v>49</v>
      </c>
      <c r="E35" s="6" t="n">
        <v>35</v>
      </c>
    </row>
    <row r="36" spans="1:5">
      <c r="A36" s="4" t="s">
        <v>391</v>
      </c>
      <c r="B36" s="4" t="s">
        <v>392</v>
      </c>
      <c r="D36" s="4" t="s">
        <v>392</v>
      </c>
    </row>
    <row r="37" spans="1:5">
      <c r="A37" s="4" t="s">
        <v>393</v>
      </c>
      <c r="B37" s="5" t="n">
        <v>22000</v>
      </c>
      <c r="C37" s="5" t="n">
        <v>17000</v>
      </c>
      <c r="D37" s="5" t="n">
        <v>45000</v>
      </c>
      <c r="E37" s="5" t="n">
        <v>17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4"/>
    <col customWidth="1" max="3" min="3" width="25"/>
  </cols>
  <sheetData>
    <row r="1" spans="1:3">
      <c r="A1" s="1" t="s">
        <v>394</v>
      </c>
      <c r="B1" s="2" t="s">
        <v>1</v>
      </c>
    </row>
    <row r="2" spans="1:3">
      <c r="B2" s="2" t="s">
        <v>2</v>
      </c>
      <c r="C2" s="2" t="s">
        <v>91</v>
      </c>
    </row>
    <row r="3" spans="1:3">
      <c r="A3" s="3" t="s">
        <v>365</v>
      </c>
    </row>
    <row r="4" spans="1:3">
      <c r="A4" s="4" t="s">
        <v>395</v>
      </c>
      <c r="B4" s="4" t="s">
        <v>396</v>
      </c>
      <c r="C4" s="4" t="s">
        <v>397</v>
      </c>
    </row>
    <row r="5" spans="1:3">
      <c r="A5" s="4" t="s">
        <v>398</v>
      </c>
      <c r="B5" s="4" t="s">
        <v>399</v>
      </c>
      <c r="C5" s="4" t="s">
        <v>400</v>
      </c>
    </row>
    <row r="6" spans="1:3">
      <c r="A6" s="4" t="s">
        <v>401</v>
      </c>
      <c r="B6" s="4" t="s">
        <v>402</v>
      </c>
      <c r="C6" s="4" t="s">
        <v>403</v>
      </c>
    </row>
    <row r="7" spans="1:3">
      <c r="A7" s="4" t="s">
        <v>404</v>
      </c>
      <c r="B7" s="4" t="s">
        <v>405</v>
      </c>
      <c r="C7" s="4" t="s">
        <v>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5"/>
    <col customWidth="1" max="6" min="6" width="14"/>
  </cols>
  <sheetData>
    <row r="1" spans="1:6">
      <c r="A1" s="1" t="s">
        <v>117</v>
      </c>
      <c r="C1" s="2" t="s">
        <v>90</v>
      </c>
      <c r="E1" s="2" t="s">
        <v>1</v>
      </c>
    </row>
    <row r="2" spans="1:6">
      <c r="C2" s="2" t="s">
        <v>2</v>
      </c>
      <c r="D2" s="2" t="s">
        <v>91</v>
      </c>
      <c r="E2" s="2" t="s">
        <v>2</v>
      </c>
      <c r="F2" s="2" t="s">
        <v>91</v>
      </c>
    </row>
    <row r="3" spans="1:6">
      <c r="A3" s="3" t="s">
        <v>118</v>
      </c>
    </row>
    <row r="4" spans="1:6">
      <c r="A4" s="4" t="s">
        <v>107</v>
      </c>
      <c r="C4" s="6" t="n">
        <v>-4344</v>
      </c>
      <c r="D4" s="6" t="n">
        <v>-1174</v>
      </c>
      <c r="E4" s="6" t="n">
        <v>36738</v>
      </c>
      <c r="F4" s="6" t="n">
        <v>-6410</v>
      </c>
    </row>
    <row r="5" spans="1:6">
      <c r="A5" s="3" t="s">
        <v>119</v>
      </c>
    </row>
    <row r="6" spans="1:6">
      <c r="A6" s="4" t="s">
        <v>120</v>
      </c>
      <c r="C6" s="5" t="n">
        <v>0</v>
      </c>
      <c r="D6" s="5" t="n">
        <v>0</v>
      </c>
      <c r="E6" s="5" t="n">
        <v>0</v>
      </c>
      <c r="F6" s="5" t="n">
        <v>1</v>
      </c>
    </row>
    <row r="7" spans="1:6">
      <c r="A7" s="4" t="s">
        <v>121</v>
      </c>
      <c r="C7" s="5" t="n">
        <v>-1109</v>
      </c>
      <c r="D7" s="5" t="n">
        <v>-763</v>
      </c>
      <c r="E7" s="5" t="n">
        <v>10122</v>
      </c>
      <c r="F7" s="5" t="n">
        <v>-2185</v>
      </c>
    </row>
    <row r="8" spans="1:6">
      <c r="A8" s="4" t="s">
        <v>122</v>
      </c>
      <c r="C8" s="5" t="n">
        <v>0</v>
      </c>
      <c r="D8" s="5" t="n">
        <v>12</v>
      </c>
      <c r="E8" s="5" t="n">
        <v>11</v>
      </c>
      <c r="F8" s="5" t="n">
        <v>49</v>
      </c>
    </row>
    <row r="9" spans="1:6">
      <c r="A9" s="4" t="s">
        <v>123</v>
      </c>
      <c r="B9" s="4" t="s">
        <v>124</v>
      </c>
      <c r="C9" s="5" t="n">
        <v>-1109</v>
      </c>
      <c r="D9" s="5" t="n">
        <v>-751</v>
      </c>
      <c r="E9" s="5" t="n">
        <v>10133</v>
      </c>
      <c r="F9" s="5" t="n">
        <v>-2135</v>
      </c>
    </row>
    <row r="10" spans="1:6">
      <c r="A10" s="4" t="s">
        <v>125</v>
      </c>
      <c r="C10" s="6" t="n">
        <v>-5453</v>
      </c>
      <c r="D10" s="6" t="n">
        <v>-1925</v>
      </c>
      <c r="E10" s="6" t="n">
        <v>46871</v>
      </c>
      <c r="F10" s="6" t="n">
        <v>-8545</v>
      </c>
    </row>
    <row r="11" spans="1:6"/>
    <row r="12" spans="1:6">
      <c r="A12" s="4" t="s">
        <v>124</v>
      </c>
      <c r="B12" s="4" t="s">
        <v>126</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90</v>
      </c>
      <c r="D1" s="2" t="s">
        <v>1</v>
      </c>
    </row>
    <row r="2" spans="1:5">
      <c r="B2" s="2" t="s">
        <v>2</v>
      </c>
      <c r="C2" s="2" t="s">
        <v>91</v>
      </c>
      <c r="D2" s="2" t="s">
        <v>2</v>
      </c>
      <c r="E2" s="2" t="s">
        <v>91</v>
      </c>
    </row>
    <row r="3" spans="1:5">
      <c r="A3" s="3" t="s">
        <v>365</v>
      </c>
    </row>
    <row r="4" spans="1:5">
      <c r="A4" s="4" t="s">
        <v>366</v>
      </c>
      <c r="B4" s="6" t="n">
        <v>1112</v>
      </c>
      <c r="C4" s="6" t="n">
        <v>860</v>
      </c>
      <c r="D4" s="6" t="n">
        <v>3019</v>
      </c>
      <c r="E4" s="6" t="n">
        <v>2452</v>
      </c>
    </row>
    <row r="5" spans="1:5">
      <c r="A5" s="4" t="s">
        <v>407</v>
      </c>
    </row>
    <row r="6" spans="1:5">
      <c r="A6" s="3" t="s">
        <v>365</v>
      </c>
    </row>
    <row r="7" spans="1:5">
      <c r="A7" s="4" t="s">
        <v>366</v>
      </c>
      <c r="B7" s="5" t="n">
        <v>69</v>
      </c>
      <c r="C7" s="5" t="n">
        <v>40</v>
      </c>
      <c r="D7" s="5" t="n">
        <v>171</v>
      </c>
      <c r="E7" s="5" t="n">
        <v>122</v>
      </c>
    </row>
    <row r="8" spans="1:5">
      <c r="A8" s="4" t="s">
        <v>95</v>
      </c>
    </row>
    <row r="9" spans="1:5">
      <c r="A9" s="3" t="s">
        <v>365</v>
      </c>
    </row>
    <row r="10" spans="1:5">
      <c r="A10" s="4" t="s">
        <v>366</v>
      </c>
      <c r="B10" s="5" t="n">
        <v>221</v>
      </c>
      <c r="C10" s="5" t="n">
        <v>177</v>
      </c>
      <c r="D10" s="5" t="n">
        <v>589</v>
      </c>
      <c r="E10" s="5" t="n">
        <v>496</v>
      </c>
    </row>
    <row r="11" spans="1:5">
      <c r="A11" s="4" t="s">
        <v>96</v>
      </c>
    </row>
    <row r="12" spans="1:5">
      <c r="A12" s="3" t="s">
        <v>365</v>
      </c>
    </row>
    <row r="13" spans="1:5">
      <c r="A13" s="4" t="s">
        <v>366</v>
      </c>
      <c r="B13" s="5" t="n">
        <v>226</v>
      </c>
      <c r="C13" s="5" t="n">
        <v>138</v>
      </c>
      <c r="D13" s="5" t="n">
        <v>620</v>
      </c>
      <c r="E13" s="5" t="n">
        <v>485</v>
      </c>
    </row>
    <row r="14" spans="1:5">
      <c r="A14" s="4" t="s">
        <v>97</v>
      </c>
    </row>
    <row r="15" spans="1:5">
      <c r="A15" s="3" t="s">
        <v>365</v>
      </c>
    </row>
    <row r="16" spans="1:5">
      <c r="A16" s="4" t="s">
        <v>366</v>
      </c>
      <c r="B16" s="6" t="n">
        <v>596</v>
      </c>
      <c r="C16" s="6" t="n">
        <v>505</v>
      </c>
      <c r="D16" s="6" t="n">
        <v>1639</v>
      </c>
      <c r="E16" s="6" t="n">
        <v>13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40"/>
    <col customWidth="1" max="3" min="3" width="15"/>
    <col customWidth="1" max="4" min="4" width="14"/>
    <col customWidth="1" max="5" min="5" width="15"/>
    <col customWidth="1" max="6" min="6" width="14"/>
  </cols>
  <sheetData>
    <row r="1" spans="1:6">
      <c r="A1" s="1" t="s">
        <v>408</v>
      </c>
      <c r="C1" s="2" t="s">
        <v>90</v>
      </c>
      <c r="E1" s="2" t="s">
        <v>1</v>
      </c>
    </row>
    <row r="2" spans="1:6">
      <c r="C2" s="2" t="s">
        <v>2</v>
      </c>
      <c r="D2" s="2" t="s">
        <v>91</v>
      </c>
      <c r="E2" s="2" t="s">
        <v>2</v>
      </c>
      <c r="F2" s="2" t="s">
        <v>91</v>
      </c>
    </row>
    <row r="3" spans="1:6">
      <c r="A3" s="3" t="s">
        <v>409</v>
      </c>
    </row>
    <row r="4" spans="1:6">
      <c r="A4" s="4" t="s">
        <v>410</v>
      </c>
      <c r="C4" s="6" t="n">
        <v>155761</v>
      </c>
      <c r="D4" s="6" t="n">
        <v>102431</v>
      </c>
      <c r="E4" s="6" t="n">
        <v>99515</v>
      </c>
      <c r="F4" s="6" t="n">
        <v>105665</v>
      </c>
    </row>
    <row r="5" spans="1:6">
      <c r="A5" s="4" t="s">
        <v>411</v>
      </c>
      <c r="B5" s="4" t="s">
        <v>124</v>
      </c>
      <c r="C5" s="5" t="n">
        <v>-1109</v>
      </c>
      <c r="D5" s="5" t="n">
        <v>-751</v>
      </c>
      <c r="E5" s="5" t="n">
        <v>10133</v>
      </c>
      <c r="F5" s="5" t="n">
        <v>-2135</v>
      </c>
    </row>
    <row r="6" spans="1:6">
      <c r="A6" s="4" t="s">
        <v>412</v>
      </c>
      <c r="C6" s="5" t="n">
        <v>151667</v>
      </c>
      <c r="D6" s="5" t="n">
        <v>101730</v>
      </c>
      <c r="E6" s="5" t="n">
        <v>151667</v>
      </c>
      <c r="F6" s="5" t="n">
        <v>101730</v>
      </c>
    </row>
    <row r="7" spans="1:6">
      <c r="A7" s="4" t="s">
        <v>413</v>
      </c>
    </row>
    <row r="8" spans="1:6">
      <c r="A8" s="3" t="s">
        <v>409</v>
      </c>
    </row>
    <row r="9" spans="1:6">
      <c r="A9" s="4" t="s">
        <v>410</v>
      </c>
      <c r="C9" s="5" t="n">
        <v>-3489</v>
      </c>
      <c r="D9" s="5" t="n">
        <v>-12669</v>
      </c>
      <c r="E9" s="5" t="n">
        <v>-14720</v>
      </c>
      <c r="F9" s="5" t="n">
        <v>-11247</v>
      </c>
    </row>
    <row r="10" spans="1:6">
      <c r="A10" s="4" t="s">
        <v>414</v>
      </c>
      <c r="C10" s="5" t="n">
        <v>-1109</v>
      </c>
      <c r="D10" s="5" t="n">
        <v>-763</v>
      </c>
      <c r="E10" s="5" t="n">
        <v>-1361</v>
      </c>
      <c r="F10" s="5" t="n">
        <v>-2185</v>
      </c>
    </row>
    <row r="11" spans="1:6">
      <c r="A11" s="4" t="s">
        <v>415</v>
      </c>
      <c r="C11" s="5" t="n">
        <v>0</v>
      </c>
      <c r="D11" s="5" t="n">
        <v>0</v>
      </c>
      <c r="E11" s="5" t="n">
        <v>11483</v>
      </c>
      <c r="F11" s="5" t="n">
        <v>0</v>
      </c>
    </row>
    <row r="12" spans="1:6">
      <c r="A12" s="4" t="s">
        <v>411</v>
      </c>
      <c r="C12" s="5" t="n">
        <v>-1109</v>
      </c>
      <c r="D12" s="5" t="n">
        <v>-763</v>
      </c>
      <c r="E12" s="5" t="n">
        <v>10122</v>
      </c>
      <c r="F12" s="5" t="n">
        <v>-2185</v>
      </c>
    </row>
    <row r="13" spans="1:6">
      <c r="A13" s="4" t="s">
        <v>412</v>
      </c>
      <c r="C13" s="5" t="n">
        <v>-4598</v>
      </c>
      <c r="D13" s="5" t="n">
        <v>-13432</v>
      </c>
      <c r="E13" s="5" t="n">
        <v>-4598</v>
      </c>
      <c r="F13" s="5" t="n">
        <v>-13432</v>
      </c>
    </row>
    <row r="14" spans="1:6">
      <c r="A14" s="4" t="s">
        <v>416</v>
      </c>
    </row>
    <row r="15" spans="1:6">
      <c r="A15" s="3" t="s">
        <v>409</v>
      </c>
    </row>
    <row r="16" spans="1:6">
      <c r="A16" s="4" t="s">
        <v>410</v>
      </c>
      <c r="C16" s="5" t="n">
        <v>0</v>
      </c>
      <c r="D16" s="5" t="n">
        <v>0</v>
      </c>
      <c r="E16" s="5" t="n">
        <v>0</v>
      </c>
      <c r="F16" s="5" t="n">
        <v>-1</v>
      </c>
    </row>
    <row r="17" spans="1:6">
      <c r="A17" s="4" t="s">
        <v>414</v>
      </c>
      <c r="C17" s="5" t="n">
        <v>0</v>
      </c>
      <c r="D17" s="5" t="n">
        <v>0</v>
      </c>
      <c r="E17" s="5" t="n">
        <v>0</v>
      </c>
      <c r="F17" s="5" t="n">
        <v>1</v>
      </c>
    </row>
    <row r="18" spans="1:6">
      <c r="A18" s="4" t="s">
        <v>415</v>
      </c>
      <c r="C18" s="5" t="n">
        <v>0</v>
      </c>
      <c r="D18" s="5" t="n">
        <v>0</v>
      </c>
      <c r="E18" s="5" t="n">
        <v>0</v>
      </c>
      <c r="F18" s="5" t="n">
        <v>0</v>
      </c>
    </row>
    <row r="19" spans="1:6">
      <c r="A19" s="4" t="s">
        <v>411</v>
      </c>
      <c r="C19" s="5" t="n">
        <v>0</v>
      </c>
      <c r="D19" s="5" t="n">
        <v>0</v>
      </c>
      <c r="E19" s="5" t="n">
        <v>0</v>
      </c>
      <c r="F19" s="5" t="n">
        <v>1</v>
      </c>
    </row>
    <row r="20" spans="1:6">
      <c r="A20" s="4" t="s">
        <v>412</v>
      </c>
      <c r="C20" s="5" t="n">
        <v>0</v>
      </c>
      <c r="D20" s="5" t="n">
        <v>0</v>
      </c>
      <c r="E20" s="5" t="n">
        <v>0</v>
      </c>
      <c r="F20" s="5" t="n">
        <v>0</v>
      </c>
    </row>
    <row r="21" spans="1:6">
      <c r="A21" s="4" t="s">
        <v>417</v>
      </c>
    </row>
    <row r="22" spans="1:6">
      <c r="A22" s="3" t="s">
        <v>409</v>
      </c>
    </row>
    <row r="23" spans="1:6">
      <c r="A23" s="4" t="s">
        <v>410</v>
      </c>
      <c r="C23" s="5" t="n">
        <v>0</v>
      </c>
      <c r="D23" s="5" t="n">
        <v>-32</v>
      </c>
      <c r="E23" s="5" t="n">
        <v>-11</v>
      </c>
      <c r="F23" s="5" t="n">
        <v>-69</v>
      </c>
    </row>
    <row r="24" spans="1:6">
      <c r="A24" s="4" t="s">
        <v>414</v>
      </c>
      <c r="C24" s="5" t="n">
        <v>0</v>
      </c>
      <c r="D24" s="5" t="n">
        <v>0</v>
      </c>
      <c r="E24" s="5" t="n">
        <v>3</v>
      </c>
      <c r="F24" s="5" t="n">
        <v>11</v>
      </c>
    </row>
    <row r="25" spans="1:6">
      <c r="A25" s="4" t="s">
        <v>415</v>
      </c>
      <c r="C25" s="5" t="n">
        <v>0</v>
      </c>
      <c r="D25" s="5" t="n">
        <v>12</v>
      </c>
      <c r="E25" s="5" t="n">
        <v>8</v>
      </c>
      <c r="F25" s="5" t="n">
        <v>38</v>
      </c>
    </row>
    <row r="26" spans="1:6">
      <c r="A26" s="4" t="s">
        <v>411</v>
      </c>
      <c r="C26" s="5" t="n">
        <v>0</v>
      </c>
      <c r="D26" s="5" t="n">
        <v>12</v>
      </c>
      <c r="E26" s="5" t="n">
        <v>11</v>
      </c>
      <c r="F26" s="5" t="n">
        <v>49</v>
      </c>
    </row>
    <row r="27" spans="1:6">
      <c r="A27" s="4" t="s">
        <v>412</v>
      </c>
      <c r="C27" s="5" t="n">
        <v>0</v>
      </c>
      <c r="D27" s="5" t="n">
        <v>-20</v>
      </c>
      <c r="E27" s="5" t="n">
        <v>0</v>
      </c>
      <c r="F27" s="5" t="n">
        <v>-20</v>
      </c>
    </row>
    <row r="28" spans="1:6">
      <c r="A28" s="4" t="s">
        <v>418</v>
      </c>
    </row>
    <row r="29" spans="1:6">
      <c r="A29" s="3" t="s">
        <v>409</v>
      </c>
    </row>
    <row r="30" spans="1:6">
      <c r="A30" s="4" t="s">
        <v>410</v>
      </c>
      <c r="C30" s="5" t="n">
        <v>-3489</v>
      </c>
      <c r="D30" s="5" t="n">
        <v>-12701</v>
      </c>
      <c r="E30" s="5" t="n">
        <v>-14731</v>
      </c>
      <c r="F30" s="5" t="n">
        <v>-11317</v>
      </c>
    </row>
    <row r="31" spans="1:6">
      <c r="A31" s="4" t="s">
        <v>414</v>
      </c>
      <c r="C31" s="5" t="n">
        <v>-1109</v>
      </c>
      <c r="D31" s="5" t="n">
        <v>-763</v>
      </c>
      <c r="E31" s="5" t="n">
        <v>-1358</v>
      </c>
      <c r="F31" s="5" t="n">
        <v>-2173</v>
      </c>
    </row>
    <row r="32" spans="1:6">
      <c r="A32" s="4" t="s">
        <v>415</v>
      </c>
      <c r="C32" s="5" t="n">
        <v>0</v>
      </c>
      <c r="D32" s="5" t="n">
        <v>12</v>
      </c>
      <c r="E32" s="5" t="n">
        <v>11491</v>
      </c>
      <c r="F32" s="5" t="n">
        <v>38</v>
      </c>
    </row>
    <row r="33" spans="1:6">
      <c r="A33" s="4" t="s">
        <v>411</v>
      </c>
      <c r="C33" s="5" t="n">
        <v>-1109</v>
      </c>
      <c r="D33" s="5" t="n">
        <v>-751</v>
      </c>
      <c r="E33" s="5" t="n">
        <v>10133</v>
      </c>
      <c r="F33" s="5" t="n">
        <v>-2135</v>
      </c>
    </row>
    <row r="34" spans="1:6">
      <c r="A34" s="4" t="s">
        <v>412</v>
      </c>
      <c r="C34" s="6" t="n">
        <v>-4598</v>
      </c>
      <c r="D34" s="6" t="n">
        <v>-13452</v>
      </c>
      <c r="E34" s="6" t="n">
        <v>-4598</v>
      </c>
      <c r="F34" s="6" t="n">
        <v>-13452</v>
      </c>
    </row>
    <row r="35" spans="1:6"/>
    <row r="36" spans="1:6">
      <c r="A36" s="4" t="s">
        <v>124</v>
      </c>
      <c r="B36" s="4" t="s">
        <v>126</v>
      </c>
    </row>
  </sheetData>
  <mergeCells count="5">
    <mergeCell ref="A1:B2"/>
    <mergeCell ref="C1:D1"/>
    <mergeCell ref="E1:F1"/>
    <mergeCell ref="A35:E35"/>
    <mergeCell ref="B36:E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90</v>
      </c>
      <c r="D1" s="2" t="s">
        <v>1</v>
      </c>
    </row>
    <row r="2" spans="1:5">
      <c r="B2" s="2" t="s">
        <v>2</v>
      </c>
      <c r="C2" s="2" t="s">
        <v>91</v>
      </c>
      <c r="D2" s="2" t="s">
        <v>2</v>
      </c>
      <c r="E2" s="2" t="s">
        <v>91</v>
      </c>
    </row>
    <row r="3" spans="1:5">
      <c r="A3" s="3" t="s">
        <v>218</v>
      </c>
    </row>
    <row r="4" spans="1:5">
      <c r="A4" s="4" t="s">
        <v>420</v>
      </c>
      <c r="B4" s="5" t="n">
        <v>1565</v>
      </c>
      <c r="C4" s="5" t="n">
        <v>932</v>
      </c>
      <c r="D4" s="5" t="n">
        <v>1221</v>
      </c>
      <c r="E4" s="5" t="n">
        <v>7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90</v>
      </c>
      <c r="D1" s="2" t="s">
        <v>1</v>
      </c>
    </row>
    <row r="2" spans="1:5">
      <c r="B2" s="2" t="s">
        <v>2</v>
      </c>
      <c r="C2" s="2" t="s">
        <v>91</v>
      </c>
      <c r="D2" s="2" t="s">
        <v>2</v>
      </c>
      <c r="E2" s="2" t="s">
        <v>91</v>
      </c>
    </row>
    <row r="3" spans="1:5">
      <c r="A3" s="3" t="s">
        <v>282</v>
      </c>
    </row>
    <row r="4" spans="1:5">
      <c r="A4" s="4" t="s">
        <v>422</v>
      </c>
      <c r="B4" s="5" t="n">
        <v>17521</v>
      </c>
      <c r="C4" s="5" t="n">
        <v>17188</v>
      </c>
      <c r="D4" s="5" t="n">
        <v>17429</v>
      </c>
      <c r="E4" s="5" t="n">
        <v>17025</v>
      </c>
    </row>
    <row r="5" spans="1:5">
      <c r="A5" s="4" t="s">
        <v>423</v>
      </c>
      <c r="B5" s="5" t="n">
        <v>0</v>
      </c>
      <c r="C5" s="5" t="n">
        <v>0</v>
      </c>
      <c r="D5" s="5" t="n">
        <v>0</v>
      </c>
      <c r="E5" s="5" t="n">
        <v>0</v>
      </c>
    </row>
    <row r="6" spans="1:5">
      <c r="A6" s="4" t="s">
        <v>424</v>
      </c>
      <c r="B6" s="5" t="n">
        <v>17521</v>
      </c>
      <c r="C6" s="5" t="n">
        <v>17188</v>
      </c>
      <c r="D6" s="5" t="n">
        <v>17429</v>
      </c>
      <c r="E6" s="5" t="n">
        <v>170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25</v>
      </c>
      <c r="B1" s="2" t="s">
        <v>90</v>
      </c>
    </row>
    <row r="2" spans="1:4">
      <c r="B2" s="2" t="s">
        <v>330</v>
      </c>
      <c r="C2" s="2" t="s">
        <v>2</v>
      </c>
      <c r="D2" s="2" t="s">
        <v>31</v>
      </c>
    </row>
    <row r="3" spans="1:4">
      <c r="A3" s="3" t="s">
        <v>285</v>
      </c>
    </row>
    <row r="4" spans="1:4">
      <c r="A4" s="4" t="s">
        <v>426</v>
      </c>
      <c r="C4" s="6" t="n">
        <v>10225</v>
      </c>
      <c r="D4" s="6" t="n">
        <v>13698</v>
      </c>
    </row>
    <row r="5" spans="1:4">
      <c r="A5" s="4" t="s">
        <v>427</v>
      </c>
      <c r="C5" s="5" t="n">
        <v>3740</v>
      </c>
      <c r="D5" s="5" t="n">
        <v>2489</v>
      </c>
    </row>
    <row r="6" spans="1:4">
      <c r="A6" s="4" t="s">
        <v>428</v>
      </c>
      <c r="C6" s="5" t="n">
        <v>11352</v>
      </c>
      <c r="D6" s="5" t="n">
        <v>6755</v>
      </c>
    </row>
    <row r="7" spans="1:4">
      <c r="A7" s="4" t="s">
        <v>429</v>
      </c>
      <c r="C7" s="6" t="n">
        <v>25317</v>
      </c>
      <c r="D7" s="6" t="n">
        <v>22942</v>
      </c>
    </row>
    <row r="8" spans="1:4">
      <c r="A8" s="4" t="s">
        <v>430</v>
      </c>
      <c r="B8" s="6" t="n">
        <v>2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1</v>
      </c>
      <c r="B1" s="2" t="s">
        <v>2</v>
      </c>
      <c r="C1" s="2" t="s">
        <v>31</v>
      </c>
    </row>
    <row r="2" spans="1:3">
      <c r="A2" s="3" t="s">
        <v>432</v>
      </c>
    </row>
    <row r="3" spans="1:3">
      <c r="A3" s="4" t="s">
        <v>433</v>
      </c>
      <c r="B3" s="6" t="n">
        <v>104451</v>
      </c>
      <c r="C3" s="6" t="n">
        <v>96383</v>
      </c>
    </row>
    <row r="4" spans="1:3">
      <c r="A4" s="4" t="s">
        <v>434</v>
      </c>
      <c r="B4" s="5" t="n">
        <v>-51790</v>
      </c>
      <c r="C4" s="5" t="n">
        <v>-45750</v>
      </c>
    </row>
    <row r="5" spans="1:3">
      <c r="A5" s="4" t="s">
        <v>435</v>
      </c>
      <c r="B5" s="5" t="n">
        <v>52661</v>
      </c>
      <c r="C5" s="5" t="n">
        <v>50633</v>
      </c>
    </row>
    <row r="6" spans="1:3">
      <c r="A6" s="4" t="s">
        <v>436</v>
      </c>
    </row>
    <row r="7" spans="1:3">
      <c r="A7" s="3" t="s">
        <v>432</v>
      </c>
    </row>
    <row r="8" spans="1:3">
      <c r="A8" s="4" t="s">
        <v>433</v>
      </c>
      <c r="B8" s="5" t="n">
        <v>3828</v>
      </c>
      <c r="C8" s="5" t="n">
        <v>3828</v>
      </c>
    </row>
    <row r="9" spans="1:3">
      <c r="A9" s="4" t="s">
        <v>437</v>
      </c>
    </row>
    <row r="10" spans="1:3">
      <c r="A10" s="3" t="s">
        <v>432</v>
      </c>
    </row>
    <row r="11" spans="1:3">
      <c r="A11" s="4" t="s">
        <v>433</v>
      </c>
      <c r="B11" s="5" t="n">
        <v>24159</v>
      </c>
      <c r="C11" s="5" t="n">
        <v>24060</v>
      </c>
    </row>
    <row r="12" spans="1:3">
      <c r="A12" s="4" t="s">
        <v>438</v>
      </c>
    </row>
    <row r="13" spans="1:3">
      <c r="A13" s="3" t="s">
        <v>432</v>
      </c>
    </row>
    <row r="14" spans="1:3">
      <c r="A14" s="4" t="s">
        <v>433</v>
      </c>
      <c r="B14" s="5" t="n">
        <v>493</v>
      </c>
      <c r="C14" s="5" t="n">
        <v>478</v>
      </c>
    </row>
    <row r="15" spans="1:3">
      <c r="A15" s="4" t="s">
        <v>439</v>
      </c>
    </row>
    <row r="16" spans="1:3">
      <c r="A16" s="3" t="s">
        <v>432</v>
      </c>
    </row>
    <row r="17" spans="1:3">
      <c r="A17" s="4" t="s">
        <v>433</v>
      </c>
      <c r="B17" s="5" t="n">
        <v>17797</v>
      </c>
      <c r="C17" s="5" t="n">
        <v>17239</v>
      </c>
    </row>
    <row r="18" spans="1:3">
      <c r="A18" s="4" t="s">
        <v>440</v>
      </c>
    </row>
    <row r="19" spans="1:3">
      <c r="A19" s="3" t="s">
        <v>432</v>
      </c>
    </row>
    <row r="20" spans="1:3">
      <c r="A20" s="4" t="s">
        <v>433</v>
      </c>
      <c r="B20" s="5" t="n">
        <v>44699</v>
      </c>
      <c r="C20" s="5" t="n">
        <v>38066</v>
      </c>
    </row>
    <row r="21" spans="1:3">
      <c r="A21" s="4" t="s">
        <v>441</v>
      </c>
    </row>
    <row r="22" spans="1:3">
      <c r="A22" s="3" t="s">
        <v>432</v>
      </c>
    </row>
    <row r="23" spans="1:3">
      <c r="A23" s="4" t="s">
        <v>433</v>
      </c>
      <c r="B23" s="5" t="n">
        <v>13444</v>
      </c>
      <c r="C23" s="5" t="n">
        <v>12681</v>
      </c>
    </row>
    <row r="24" spans="1:3">
      <c r="A24" s="4" t="s">
        <v>442</v>
      </c>
    </row>
    <row r="25" spans="1:3">
      <c r="A25" s="3" t="s">
        <v>432</v>
      </c>
    </row>
    <row r="26" spans="1:3">
      <c r="A26" s="4" t="s">
        <v>433</v>
      </c>
      <c r="B26" s="6" t="n">
        <v>31</v>
      </c>
      <c r="C26" s="6" t="n">
        <v>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43</v>
      </c>
      <c r="B1" s="2" t="s">
        <v>90</v>
      </c>
      <c r="D1" s="2" t="s">
        <v>1</v>
      </c>
    </row>
    <row r="2" spans="1:5">
      <c r="B2" s="2" t="s">
        <v>2</v>
      </c>
      <c r="C2" s="2" t="s">
        <v>91</v>
      </c>
      <c r="D2" s="2" t="s">
        <v>2</v>
      </c>
      <c r="E2" s="2" t="s">
        <v>91</v>
      </c>
    </row>
    <row r="3" spans="1:5">
      <c r="A3" s="3" t="s">
        <v>223</v>
      </c>
    </row>
    <row r="4" spans="1:5">
      <c r="A4" s="4" t="s">
        <v>444</v>
      </c>
      <c r="B4" s="6" t="n">
        <v>2246</v>
      </c>
      <c r="C4" s="6" t="n">
        <v>1760</v>
      </c>
      <c r="D4" s="6" t="n">
        <v>6453</v>
      </c>
      <c r="E4" s="6" t="n">
        <v>50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45</v>
      </c>
      <c r="B1" s="2" t="s">
        <v>1</v>
      </c>
    </row>
    <row r="2" spans="1:3">
      <c r="B2" s="2" t="s">
        <v>2</v>
      </c>
      <c r="C2" s="2" t="s">
        <v>31</v>
      </c>
    </row>
    <row r="3" spans="1:3">
      <c r="A3" s="3" t="s">
        <v>446</v>
      </c>
    </row>
    <row r="4" spans="1:3">
      <c r="A4" s="4" t="s">
        <v>54</v>
      </c>
      <c r="B4" s="6" t="n">
        <v>2288</v>
      </c>
      <c r="C4" s="6" t="n">
        <v>1916</v>
      </c>
    </row>
    <row r="5" spans="1:3">
      <c r="A5" s="4" t="s">
        <v>447</v>
      </c>
    </row>
    <row r="6" spans="1:3">
      <c r="A6" s="3" t="s">
        <v>446</v>
      </c>
    </row>
    <row r="7" spans="1:3">
      <c r="A7" s="4" t="s">
        <v>448</v>
      </c>
      <c r="B7" s="4" t="s">
        <v>449</v>
      </c>
    </row>
    <row r="8" spans="1:3">
      <c r="A8" s="4" t="s">
        <v>450</v>
      </c>
    </row>
    <row r="9" spans="1:3">
      <c r="A9" s="3" t="s">
        <v>446</v>
      </c>
    </row>
    <row r="10" spans="1:3">
      <c r="A10" s="4" t="s">
        <v>448</v>
      </c>
      <c r="B10" s="4" t="s">
        <v>4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52</v>
      </c>
      <c r="B1" s="2" t="s">
        <v>1</v>
      </c>
    </row>
    <row r="2" spans="1:3">
      <c r="B2" s="2" t="s">
        <v>2</v>
      </c>
      <c r="C2" s="2" t="s">
        <v>91</v>
      </c>
    </row>
    <row r="3" spans="1:3">
      <c r="A3" s="3" t="s">
        <v>290</v>
      </c>
    </row>
    <row r="4" spans="1:3">
      <c r="A4" s="4" t="s">
        <v>410</v>
      </c>
      <c r="B4" s="6" t="n">
        <v>1916</v>
      </c>
      <c r="C4" s="6" t="n">
        <v>2074</v>
      </c>
    </row>
    <row r="5" spans="1:3">
      <c r="A5" s="4" t="s">
        <v>453</v>
      </c>
      <c r="B5" s="5" t="n">
        <v>1478</v>
      </c>
      <c r="C5" s="5" t="n">
        <v>1592</v>
      </c>
    </row>
    <row r="6" spans="1:3">
      <c r="A6" s="4" t="s">
        <v>454</v>
      </c>
      <c r="B6" s="5" t="n">
        <v>-1106</v>
      </c>
      <c r="C6" s="5" t="n">
        <v>-1634</v>
      </c>
    </row>
    <row r="7" spans="1:3">
      <c r="A7" s="4" t="s">
        <v>412</v>
      </c>
      <c r="B7" s="6" t="n">
        <v>2288</v>
      </c>
      <c r="C7" s="6" t="n">
        <v>20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5</v>
      </c>
      <c r="B1" s="2" t="s">
        <v>2</v>
      </c>
      <c r="C1" s="2" t="s">
        <v>31</v>
      </c>
    </row>
    <row r="2" spans="1:3">
      <c r="A2" s="3" t="s">
        <v>456</v>
      </c>
    </row>
    <row r="3" spans="1:3">
      <c r="A3" s="4" t="s">
        <v>457</v>
      </c>
      <c r="B3" s="6" t="n">
        <v>0</v>
      </c>
      <c r="C3" s="6" t="n">
        <v>29535</v>
      </c>
    </row>
    <row r="4" spans="1:3">
      <c r="A4" s="4" t="s">
        <v>458</v>
      </c>
      <c r="B4" s="5" t="n">
        <v>0</v>
      </c>
      <c r="C4" s="5" t="n">
        <v>170</v>
      </c>
    </row>
    <row r="5" spans="1:3">
      <c r="A5" s="4" t="s">
        <v>459</v>
      </c>
      <c r="B5" s="5" t="n">
        <v>0</v>
      </c>
      <c r="C5" s="5" t="n">
        <v>29365</v>
      </c>
    </row>
    <row r="6" spans="1:3">
      <c r="A6" s="4" t="s">
        <v>55</v>
      </c>
      <c r="B6" s="5" t="n">
        <v>0</v>
      </c>
      <c r="C6" s="5" t="n">
        <v>9928</v>
      </c>
    </row>
    <row r="7" spans="1:3">
      <c r="A7" s="4" t="s">
        <v>64</v>
      </c>
      <c r="B7" s="5" t="n">
        <v>0</v>
      </c>
      <c r="C7" s="5" t="n">
        <v>19437</v>
      </c>
    </row>
    <row r="8" spans="1:3">
      <c r="A8" s="4" t="s">
        <v>460</v>
      </c>
      <c r="C8" s="5" t="n">
        <v>60</v>
      </c>
    </row>
    <row r="9" spans="1:3">
      <c r="A9" s="4" t="s">
        <v>461</v>
      </c>
      <c r="C9" s="5" t="n">
        <v>110</v>
      </c>
    </row>
    <row r="10" spans="1:3">
      <c r="A10" s="4" t="s">
        <v>462</v>
      </c>
    </row>
    <row r="11" spans="1:3">
      <c r="A11" s="3" t="s">
        <v>456</v>
      </c>
    </row>
    <row r="12" spans="1:3">
      <c r="A12" s="4" t="s">
        <v>457</v>
      </c>
      <c r="B12" s="5" t="n">
        <v>0</v>
      </c>
      <c r="C12" s="5" t="n">
        <v>2597</v>
      </c>
    </row>
    <row r="13" spans="1:3">
      <c r="A13" s="4" t="s">
        <v>463</v>
      </c>
    </row>
    <row r="14" spans="1:3">
      <c r="A14" s="3" t="s">
        <v>456</v>
      </c>
    </row>
    <row r="15" spans="1:3">
      <c r="A15" s="4" t="s">
        <v>457</v>
      </c>
      <c r="B15" s="5" t="n">
        <v>0</v>
      </c>
      <c r="C15" s="5" t="n">
        <v>21938</v>
      </c>
    </row>
    <row r="16" spans="1:3">
      <c r="A16" s="4" t="s">
        <v>464</v>
      </c>
    </row>
    <row r="17" spans="1:3">
      <c r="A17" s="3" t="s">
        <v>456</v>
      </c>
    </row>
    <row r="18" spans="1:3">
      <c r="A18" s="4" t="s">
        <v>457</v>
      </c>
      <c r="B18" s="6" t="n">
        <v>0</v>
      </c>
      <c r="C18" s="6"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3"/>
    <col customWidth="1" max="5" min="5" width="27"/>
    <col customWidth="1" max="6" min="6" width="40"/>
    <col customWidth="1" max="7" min="7" width="37"/>
    <col customWidth="1" max="8" min="8" width="15"/>
  </cols>
  <sheetData>
    <row r="1" spans="1:8">
      <c r="A1" s="1" t="s">
        <v>127</v>
      </c>
      <c r="B1" s="2" t="s">
        <v>128</v>
      </c>
      <c r="D1" s="2" t="s">
        <v>129</v>
      </c>
      <c r="E1" s="2" t="s">
        <v>130</v>
      </c>
      <c r="F1" s="2" t="s">
        <v>131</v>
      </c>
      <c r="G1" s="2" t="s">
        <v>132</v>
      </c>
      <c r="H1" s="2" t="s">
        <v>133</v>
      </c>
    </row>
    <row r="2" spans="1:8">
      <c r="A2" s="4" t="s">
        <v>134</v>
      </c>
      <c r="D2" s="5" t="n">
        <v>18788000</v>
      </c>
    </row>
    <row r="3" spans="1:8">
      <c r="A3" s="4" t="s">
        <v>135</v>
      </c>
      <c r="B3" s="6" t="n">
        <v>105665</v>
      </c>
      <c r="D3" s="6" t="n">
        <v>188</v>
      </c>
      <c r="E3" s="6" t="n">
        <v>134361</v>
      </c>
      <c r="F3" s="6" t="n">
        <v>-4417</v>
      </c>
      <c r="G3" s="6" t="n">
        <v>-11317</v>
      </c>
      <c r="H3" s="6" t="n">
        <v>-13150</v>
      </c>
    </row>
    <row r="4" spans="1:8">
      <c r="A4" s="4" t="s">
        <v>136</v>
      </c>
      <c r="H4" s="5" t="n">
        <v>-1659000</v>
      </c>
    </row>
    <row r="5" spans="1:8">
      <c r="A5" s="3" t="s">
        <v>137</v>
      </c>
    </row>
    <row r="6" spans="1:8">
      <c r="A6" s="4" t="s">
        <v>107</v>
      </c>
      <c r="B6" s="5" t="n">
        <v>-6410</v>
      </c>
      <c r="F6" s="5" t="n">
        <v>-6410</v>
      </c>
    </row>
    <row r="7" spans="1:8">
      <c r="A7" s="4" t="s">
        <v>138</v>
      </c>
      <c r="B7" s="5" t="n">
        <v>-2135</v>
      </c>
      <c r="C7" s="4" t="s">
        <v>124</v>
      </c>
      <c r="G7" s="5" t="n">
        <v>-2135</v>
      </c>
    </row>
    <row r="8" spans="1:8">
      <c r="A8" s="4" t="s">
        <v>139</v>
      </c>
      <c r="B8" s="5" t="n">
        <v>2452</v>
      </c>
      <c r="E8" s="5" t="n">
        <v>2452</v>
      </c>
    </row>
    <row r="9" spans="1:8">
      <c r="A9" s="4" t="s">
        <v>140</v>
      </c>
      <c r="D9" s="5" t="n">
        <v>17000</v>
      </c>
    </row>
    <row r="10" spans="1:8">
      <c r="A10" s="4" t="s">
        <v>141</v>
      </c>
      <c r="B10" s="5" t="n">
        <v>167</v>
      </c>
      <c r="E10" s="5" t="n">
        <v>167</v>
      </c>
    </row>
    <row r="11" spans="1:8">
      <c r="A11" s="4" t="s">
        <v>142</v>
      </c>
      <c r="H11" s="5" t="n">
        <v>377000</v>
      </c>
    </row>
    <row r="12" spans="1:8">
      <c r="A12" s="4" t="s">
        <v>143</v>
      </c>
      <c r="B12" s="5" t="n">
        <v>4464</v>
      </c>
      <c r="E12" s="5" t="n">
        <v>1478</v>
      </c>
      <c r="H12" s="6" t="n">
        <v>2986</v>
      </c>
    </row>
    <row r="13" spans="1:8">
      <c r="A13" s="4" t="s">
        <v>144</v>
      </c>
      <c r="D13" s="5" t="n">
        <v>217000</v>
      </c>
    </row>
    <row r="14" spans="1:8">
      <c r="A14" s="4" t="s">
        <v>145</v>
      </c>
      <c r="B14" s="5" t="n">
        <v>275</v>
      </c>
      <c r="D14" s="6" t="n">
        <v>2</v>
      </c>
      <c r="E14" s="5" t="n">
        <v>273</v>
      </c>
    </row>
    <row r="15" spans="1:8">
      <c r="A15" s="4" t="s">
        <v>146</v>
      </c>
      <c r="D15" s="5" t="n">
        <v>19022000</v>
      </c>
    </row>
    <row r="16" spans="1:8">
      <c r="A16" s="4" t="s">
        <v>147</v>
      </c>
      <c r="B16" s="5" t="n">
        <v>101730</v>
      </c>
      <c r="D16" s="6" t="n">
        <v>190</v>
      </c>
      <c r="E16" s="5" t="n">
        <v>138731</v>
      </c>
      <c r="F16" s="5" t="n">
        <v>-13575</v>
      </c>
      <c r="G16" s="5" t="n">
        <v>-13452</v>
      </c>
      <c r="H16" s="6" t="n">
        <v>-10164</v>
      </c>
    </row>
    <row r="17" spans="1:8">
      <c r="A17" s="4" t="s">
        <v>148</v>
      </c>
      <c r="H17" s="5" t="n">
        <v>-1282000</v>
      </c>
    </row>
    <row r="18" spans="1:8">
      <c r="A18" s="4" t="s">
        <v>149</v>
      </c>
      <c r="D18" s="5" t="n">
        <v>18937000</v>
      </c>
    </row>
    <row r="19" spans="1:8">
      <c r="A19" s="4" t="s">
        <v>150</v>
      </c>
      <c r="B19" s="5" t="n">
        <v>102431</v>
      </c>
      <c r="D19" s="6" t="n">
        <v>189</v>
      </c>
      <c r="E19" s="5" t="n">
        <v>137508</v>
      </c>
      <c r="F19" s="5" t="n">
        <v>-12401</v>
      </c>
      <c r="G19" s="5" t="n">
        <v>-12701</v>
      </c>
      <c r="H19" s="6" t="n">
        <v>-10164</v>
      </c>
    </row>
    <row r="20" spans="1:8">
      <c r="A20" s="4" t="s">
        <v>151</v>
      </c>
      <c r="H20" s="5" t="n">
        <v>-1282000</v>
      </c>
    </row>
    <row r="21" spans="1:8">
      <c r="A21" s="3" t="s">
        <v>137</v>
      </c>
    </row>
    <row r="22" spans="1:8">
      <c r="A22" s="4" t="s">
        <v>107</v>
      </c>
      <c r="B22" s="5" t="n">
        <v>-1174</v>
      </c>
      <c r="F22" s="5" t="n">
        <v>-1174</v>
      </c>
    </row>
    <row r="23" spans="1:8">
      <c r="A23" s="4" t="s">
        <v>138</v>
      </c>
      <c r="B23" s="5" t="n">
        <v>-751</v>
      </c>
      <c r="C23" s="4" t="s">
        <v>124</v>
      </c>
      <c r="G23" s="5" t="n">
        <v>-751</v>
      </c>
    </row>
    <row r="24" spans="1:8">
      <c r="A24" s="4" t="s">
        <v>139</v>
      </c>
      <c r="B24" s="5" t="n">
        <v>860</v>
      </c>
      <c r="E24" s="5" t="n">
        <v>860</v>
      </c>
    </row>
    <row r="25" spans="1:8">
      <c r="A25" s="4" t="s">
        <v>140</v>
      </c>
      <c r="D25" s="5" t="n">
        <v>17000</v>
      </c>
    </row>
    <row r="26" spans="1:8">
      <c r="A26" s="4" t="s">
        <v>141</v>
      </c>
      <c r="B26" s="5" t="n">
        <v>167</v>
      </c>
      <c r="E26" s="5" t="n">
        <v>167</v>
      </c>
    </row>
    <row r="27" spans="1:8">
      <c r="A27" s="4" t="s">
        <v>144</v>
      </c>
      <c r="D27" s="5" t="n">
        <v>68000</v>
      </c>
    </row>
    <row r="28" spans="1:8">
      <c r="A28" s="4" t="s">
        <v>145</v>
      </c>
      <c r="B28" s="5" t="n">
        <v>197</v>
      </c>
      <c r="D28" s="6" t="n">
        <v>1</v>
      </c>
      <c r="E28" s="5" t="n">
        <v>196</v>
      </c>
    </row>
    <row r="29" spans="1:8">
      <c r="A29" s="4" t="s">
        <v>146</v>
      </c>
      <c r="D29" s="5" t="n">
        <v>19022000</v>
      </c>
    </row>
    <row r="30" spans="1:8">
      <c r="A30" s="4" t="s">
        <v>147</v>
      </c>
      <c r="B30" s="6" t="n">
        <v>101730</v>
      </c>
      <c r="D30" s="6" t="n">
        <v>190</v>
      </c>
      <c r="E30" s="5" t="n">
        <v>138731</v>
      </c>
      <c r="F30" s="5" t="n">
        <v>-13575</v>
      </c>
      <c r="G30" s="5" t="n">
        <v>-13452</v>
      </c>
      <c r="H30" s="6" t="n">
        <v>-10164</v>
      </c>
    </row>
    <row r="31" spans="1:8">
      <c r="A31" s="4" t="s">
        <v>148</v>
      </c>
      <c r="H31" s="5" t="n">
        <v>-1282000</v>
      </c>
    </row>
    <row r="32" spans="1:8">
      <c r="A32" s="4" t="s">
        <v>152</v>
      </c>
      <c r="B32" s="5" t="n">
        <v>17743971</v>
      </c>
      <c r="D32" s="5" t="n">
        <v>19026000</v>
      </c>
    </row>
    <row r="33" spans="1:8">
      <c r="A33" s="4" t="s">
        <v>153</v>
      </c>
      <c r="B33" s="6" t="n">
        <v>99515</v>
      </c>
      <c r="D33" s="6" t="n">
        <v>190</v>
      </c>
      <c r="E33" s="5" t="n">
        <v>139617</v>
      </c>
      <c r="F33" s="5" t="n">
        <v>-15397</v>
      </c>
      <c r="G33" s="5" t="n">
        <v>-14731</v>
      </c>
      <c r="H33" s="6" t="n">
        <v>-10164</v>
      </c>
    </row>
    <row r="34" spans="1:8">
      <c r="A34" s="4" t="s">
        <v>154</v>
      </c>
      <c r="B34" s="5" t="n">
        <v>-1282422</v>
      </c>
      <c r="H34" s="5" t="n">
        <v>-1282000</v>
      </c>
    </row>
    <row r="35" spans="1:8">
      <c r="A35" s="3" t="s">
        <v>137</v>
      </c>
    </row>
    <row r="36" spans="1:8">
      <c r="A36" s="4" t="s">
        <v>107</v>
      </c>
      <c r="B36" s="6" t="n">
        <v>36738</v>
      </c>
      <c r="F36" s="5" t="n">
        <v>36738</v>
      </c>
    </row>
    <row r="37" spans="1:8">
      <c r="A37" s="4" t="s">
        <v>138</v>
      </c>
      <c r="B37" s="5" t="n">
        <v>10133</v>
      </c>
      <c r="C37" s="4" t="s">
        <v>124</v>
      </c>
      <c r="G37" s="5" t="n">
        <v>10133</v>
      </c>
    </row>
    <row r="38" spans="1:8">
      <c r="A38" s="4" t="s">
        <v>155</v>
      </c>
      <c r="B38" s="5" t="n">
        <v>1680</v>
      </c>
      <c r="F38" s="5" t="n">
        <v>1680</v>
      </c>
    </row>
    <row r="39" spans="1:8">
      <c r="A39" s="4" t="s">
        <v>139</v>
      </c>
      <c r="B39" s="5" t="n">
        <v>3019</v>
      </c>
      <c r="E39" s="5" t="n">
        <v>3019</v>
      </c>
    </row>
    <row r="40" spans="1:8">
      <c r="A40" s="4" t="s">
        <v>140</v>
      </c>
      <c r="D40" s="5" t="n">
        <v>45000</v>
      </c>
    </row>
    <row r="41" spans="1:8">
      <c r="A41" s="4" t="s">
        <v>141</v>
      </c>
      <c r="B41" s="5" t="n">
        <v>414</v>
      </c>
      <c r="E41" s="5" t="n">
        <v>414</v>
      </c>
    </row>
    <row r="42" spans="1:8">
      <c r="A42" s="4" t="s">
        <v>144</v>
      </c>
      <c r="D42" s="5" t="n">
        <v>310000</v>
      </c>
    </row>
    <row r="43" spans="1:8">
      <c r="A43" s="4" t="s">
        <v>145</v>
      </c>
      <c r="B43" s="6" t="n">
        <v>168</v>
      </c>
      <c r="D43" s="6" t="n">
        <v>4</v>
      </c>
      <c r="E43" s="5" t="n">
        <v>164</v>
      </c>
    </row>
    <row r="44" spans="1:8">
      <c r="A44" s="4" t="s">
        <v>156</v>
      </c>
      <c r="B44" s="5" t="n">
        <v>18098586</v>
      </c>
      <c r="D44" s="5" t="n">
        <v>19381000</v>
      </c>
    </row>
    <row r="45" spans="1:8">
      <c r="A45" s="4" t="s">
        <v>157</v>
      </c>
      <c r="B45" s="6" t="n">
        <v>151667</v>
      </c>
      <c r="D45" s="6" t="n">
        <v>194</v>
      </c>
      <c r="E45" s="5" t="n">
        <v>143214</v>
      </c>
      <c r="F45" s="5" t="n">
        <v>23021</v>
      </c>
      <c r="G45" s="5" t="n">
        <v>-4598</v>
      </c>
      <c r="H45" s="6" t="n">
        <v>-10164</v>
      </c>
    </row>
    <row r="46" spans="1:8">
      <c r="A46" s="4" t="s">
        <v>158</v>
      </c>
      <c r="B46" s="5" t="n">
        <v>-1282422</v>
      </c>
      <c r="H46" s="5" t="n">
        <v>-1282000</v>
      </c>
    </row>
    <row r="47" spans="1:8">
      <c r="A47" s="4" t="s">
        <v>159</v>
      </c>
      <c r="D47" s="5" t="n">
        <v>19320000</v>
      </c>
    </row>
    <row r="48" spans="1:8">
      <c r="A48" s="4" t="s">
        <v>160</v>
      </c>
      <c r="B48" s="6" t="n">
        <v>155761</v>
      </c>
      <c r="D48" s="6" t="n">
        <v>193</v>
      </c>
      <c r="E48" s="5" t="n">
        <v>141856</v>
      </c>
      <c r="F48" s="5" t="n">
        <v>27365</v>
      </c>
      <c r="G48" s="5" t="n">
        <v>-3489</v>
      </c>
      <c r="H48" s="6" t="n">
        <v>-10164</v>
      </c>
    </row>
    <row r="49" spans="1:8">
      <c r="A49" s="4" t="s">
        <v>161</v>
      </c>
      <c r="H49" s="5" t="n">
        <v>-1282000</v>
      </c>
    </row>
    <row r="50" spans="1:8">
      <c r="A50" s="3" t="s">
        <v>137</v>
      </c>
    </row>
    <row r="51" spans="1:8">
      <c r="A51" s="4" t="s">
        <v>107</v>
      </c>
      <c r="B51" s="5" t="n">
        <v>-4344</v>
      </c>
      <c r="F51" s="5" t="n">
        <v>-4344</v>
      </c>
    </row>
    <row r="52" spans="1:8">
      <c r="A52" s="4" t="s">
        <v>138</v>
      </c>
      <c r="B52" s="5" t="n">
        <v>-1109</v>
      </c>
      <c r="C52" s="4" t="s">
        <v>124</v>
      </c>
      <c r="G52" s="5" t="n">
        <v>-1109</v>
      </c>
    </row>
    <row r="53" spans="1:8">
      <c r="A53" s="4" t="s">
        <v>155</v>
      </c>
      <c r="B53" s="5" t="n">
        <v>0</v>
      </c>
      <c r="F53" s="5" t="n">
        <v>0</v>
      </c>
    </row>
    <row r="54" spans="1:8">
      <c r="A54" s="4" t="s">
        <v>139</v>
      </c>
      <c r="B54" s="5" t="n">
        <v>1112</v>
      </c>
      <c r="E54" s="5" t="n">
        <v>1112</v>
      </c>
    </row>
    <row r="55" spans="1:8">
      <c r="A55" s="4" t="s">
        <v>140</v>
      </c>
      <c r="D55" s="5" t="n">
        <v>22000</v>
      </c>
    </row>
    <row r="56" spans="1:8">
      <c r="A56" s="4" t="s">
        <v>141</v>
      </c>
      <c r="B56" s="5" t="n">
        <v>196</v>
      </c>
      <c r="E56" s="5" t="n">
        <v>196</v>
      </c>
    </row>
    <row r="57" spans="1:8">
      <c r="A57" s="4" t="s">
        <v>144</v>
      </c>
      <c r="D57" s="5" t="n">
        <v>39000</v>
      </c>
    </row>
    <row r="58" spans="1:8">
      <c r="A58" s="4" t="s">
        <v>145</v>
      </c>
      <c r="B58" s="6" t="n">
        <v>51</v>
      </c>
      <c r="D58" s="6" t="n">
        <v>1</v>
      </c>
      <c r="E58" s="5" t="n">
        <v>50</v>
      </c>
    </row>
    <row r="59" spans="1:8">
      <c r="A59" s="4" t="s">
        <v>156</v>
      </c>
      <c r="B59" s="5" t="n">
        <v>18098586</v>
      </c>
      <c r="D59" s="5" t="n">
        <v>19381000</v>
      </c>
    </row>
    <row r="60" spans="1:8">
      <c r="A60" s="4" t="s">
        <v>157</v>
      </c>
      <c r="B60" s="6" t="n">
        <v>151667</v>
      </c>
      <c r="D60" s="6" t="n">
        <v>194</v>
      </c>
      <c r="E60" s="6" t="n">
        <v>143214</v>
      </c>
      <c r="F60" s="6" t="n">
        <v>23021</v>
      </c>
      <c r="G60" s="6" t="n">
        <v>-4598</v>
      </c>
      <c r="H60" s="6" t="n">
        <v>-10164</v>
      </c>
    </row>
    <row r="61" spans="1:8">
      <c r="A61" s="4" t="s">
        <v>158</v>
      </c>
      <c r="B61" s="5" t="n">
        <v>-1282422</v>
      </c>
      <c r="H61" s="5" t="n">
        <v>-1282000</v>
      </c>
    </row>
    <row r="62" spans="1:8"/>
    <row r="63" spans="1:8">
      <c r="A63" s="4" t="s">
        <v>124</v>
      </c>
      <c r="B63" s="4" t="s">
        <v>126</v>
      </c>
    </row>
  </sheetData>
  <mergeCells count="3">
    <mergeCell ref="B1:C1"/>
    <mergeCell ref="A62:H62"/>
    <mergeCell ref="B63:H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14"/>
    <col customWidth="1" max="7" min="7" width="21"/>
    <col customWidth="1" max="8" min="8" width="21"/>
    <col customWidth="1" max="9" min="9" width="21"/>
    <col customWidth="1" max="10" min="10" width="22"/>
    <col customWidth="1" max="11" min="11" width="22"/>
  </cols>
  <sheetData>
    <row r="1" spans="1:11">
      <c r="A1" s="1" t="s">
        <v>465</v>
      </c>
      <c r="B1" s="2" t="s">
        <v>466</v>
      </c>
      <c r="C1" s="2" t="s">
        <v>467</v>
      </c>
      <c r="D1" s="2" t="s">
        <v>343</v>
      </c>
      <c r="E1" s="2" t="s">
        <v>344</v>
      </c>
      <c r="F1" s="2" t="s">
        <v>468</v>
      </c>
      <c r="G1" s="2" t="s">
        <v>469</v>
      </c>
      <c r="H1" s="2" t="s">
        <v>470</v>
      </c>
      <c r="I1" s="2" t="s">
        <v>471</v>
      </c>
      <c r="J1" s="2" t="s">
        <v>472</v>
      </c>
      <c r="K1" s="2" t="s">
        <v>473</v>
      </c>
    </row>
    <row r="2" spans="1:11">
      <c r="A2" s="3" t="s">
        <v>456</v>
      </c>
    </row>
    <row r="3" spans="1:11">
      <c r="A3" s="4" t="s">
        <v>474</v>
      </c>
      <c r="C3" s="6" t="n">
        <v>17225000</v>
      </c>
    </row>
    <row r="4" spans="1:11">
      <c r="A4" s="4" t="s">
        <v>475</v>
      </c>
      <c r="D4" s="6" t="n">
        <v>0</v>
      </c>
      <c r="I4" s="6" t="n">
        <v>29365000</v>
      </c>
    </row>
    <row r="5" spans="1:11">
      <c r="A5" s="4" t="s">
        <v>189</v>
      </c>
      <c r="D5" s="5" t="n">
        <v>2597000</v>
      </c>
      <c r="E5" s="6" t="n">
        <v>136000</v>
      </c>
    </row>
    <row r="6" spans="1:11">
      <c r="A6" s="4" t="s">
        <v>191</v>
      </c>
      <c r="D6" s="6" t="n">
        <v>15000000</v>
      </c>
      <c r="E6" s="6" t="n">
        <v>0</v>
      </c>
    </row>
    <row r="7" spans="1:11">
      <c r="A7" s="4" t="s">
        <v>476</v>
      </c>
      <c r="C7" s="5" t="n">
        <v>2</v>
      </c>
    </row>
    <row r="8" spans="1:11">
      <c r="A8" s="4" t="s">
        <v>477</v>
      </c>
    </row>
    <row r="9" spans="1:11">
      <c r="A9" s="3" t="s">
        <v>456</v>
      </c>
    </row>
    <row r="10" spans="1:11">
      <c r="A10" s="4" t="s">
        <v>478</v>
      </c>
      <c r="J10" s="5" t="n">
        <v>2</v>
      </c>
      <c r="K10" s="5" t="n">
        <v>2</v>
      </c>
    </row>
    <row r="11" spans="1:11">
      <c r="A11" s="4" t="s">
        <v>479</v>
      </c>
    </row>
    <row r="12" spans="1:11">
      <c r="A12" s="3" t="s">
        <v>456</v>
      </c>
    </row>
    <row r="13" spans="1:11">
      <c r="A13" s="4" t="s">
        <v>189</v>
      </c>
      <c r="B13" s="6" t="n">
        <v>21375000</v>
      </c>
    </row>
    <row r="14" spans="1:11">
      <c r="A14" s="4" t="s">
        <v>480</v>
      </c>
    </row>
    <row r="15" spans="1:11">
      <c r="A15" s="3" t="s">
        <v>456</v>
      </c>
    </row>
    <row r="16" spans="1:11">
      <c r="A16" s="4" t="s">
        <v>481</v>
      </c>
      <c r="C16" s="6" t="n">
        <v>42500000</v>
      </c>
    </row>
    <row r="17" spans="1:11">
      <c r="A17" s="4" t="s">
        <v>482</v>
      </c>
      <c r="C17" s="4" t="s">
        <v>483</v>
      </c>
    </row>
    <row r="18" spans="1:11">
      <c r="A18" s="4" t="s">
        <v>484</v>
      </c>
    </row>
    <row r="19" spans="1:11">
      <c r="A19" s="3" t="s">
        <v>456</v>
      </c>
    </row>
    <row r="20" spans="1:11">
      <c r="A20" s="4" t="s">
        <v>485</v>
      </c>
      <c r="D20" s="8" t="n">
        <v>2.75</v>
      </c>
    </row>
    <row r="21" spans="1:11">
      <c r="A21" s="4" t="s">
        <v>486</v>
      </c>
      <c r="C21" s="8" t="n">
        <v>1.25</v>
      </c>
    </row>
    <row r="22" spans="1:11">
      <c r="A22" s="4" t="s">
        <v>487</v>
      </c>
    </row>
    <row r="23" spans="1:11">
      <c r="A23" s="3" t="s">
        <v>456</v>
      </c>
    </row>
    <row r="24" spans="1:11">
      <c r="A24" s="4" t="s">
        <v>481</v>
      </c>
      <c r="B24" s="5" t="n">
        <v>20000000</v>
      </c>
      <c r="C24" s="6" t="n">
        <v>20000000</v>
      </c>
    </row>
    <row r="25" spans="1:11">
      <c r="A25" s="4" t="s">
        <v>488</v>
      </c>
      <c r="C25" s="5" t="n">
        <v>5000000</v>
      </c>
    </row>
    <row r="26" spans="1:11">
      <c r="A26" s="4" t="s">
        <v>475</v>
      </c>
      <c r="D26" s="6" t="n">
        <v>0</v>
      </c>
    </row>
    <row r="27" spans="1:11">
      <c r="A27" s="4" t="s">
        <v>489</v>
      </c>
      <c r="D27" s="6" t="n">
        <v>20000000</v>
      </c>
    </row>
    <row r="28" spans="1:11">
      <c r="A28" s="4" t="s">
        <v>191</v>
      </c>
      <c r="B28" s="6" t="n">
        <v>13000000</v>
      </c>
    </row>
    <row r="29" spans="1:11">
      <c r="A29" s="4" t="s">
        <v>490</v>
      </c>
    </row>
    <row r="30" spans="1:11">
      <c r="A30" s="3" t="s">
        <v>456</v>
      </c>
    </row>
    <row r="31" spans="1:11">
      <c r="A31" s="4" t="s">
        <v>481</v>
      </c>
      <c r="C31" s="6" t="n">
        <v>22500000</v>
      </c>
    </row>
    <row r="32" spans="1:11">
      <c r="A32" s="4" t="s">
        <v>491</v>
      </c>
      <c r="C32" s="4" t="s">
        <v>492</v>
      </c>
    </row>
    <row r="33" spans="1:11">
      <c r="A33" s="4" t="s">
        <v>493</v>
      </c>
      <c r="C33" s="4" t="s">
        <v>494</v>
      </c>
    </row>
    <row r="34" spans="1:11">
      <c r="A34" s="4" t="s">
        <v>495</v>
      </c>
      <c r="C34" s="4" t="s">
        <v>483</v>
      </c>
    </row>
    <row r="35" spans="1:11">
      <c r="A35" s="4" t="s">
        <v>496</v>
      </c>
    </row>
    <row r="36" spans="1:11">
      <c r="A36" s="3" t="s">
        <v>456</v>
      </c>
    </row>
    <row r="37" spans="1:11">
      <c r="A37" s="4" t="s">
        <v>497</v>
      </c>
      <c r="H37" s="6" t="n">
        <v>2551000</v>
      </c>
    </row>
    <row r="38" spans="1:11">
      <c r="A38" s="4" t="s">
        <v>498</v>
      </c>
    </row>
    <row r="39" spans="1:11">
      <c r="A39" s="3" t="s">
        <v>456</v>
      </c>
    </row>
    <row r="40" spans="1:11">
      <c r="A40" s="4" t="s">
        <v>499</v>
      </c>
      <c r="I40" s="4" t="s">
        <v>500</v>
      </c>
      <c r="J40" s="4" t="s">
        <v>500</v>
      </c>
    </row>
    <row r="41" spans="1:11">
      <c r="A41" s="4" t="s">
        <v>501</v>
      </c>
    </row>
    <row r="42" spans="1:11">
      <c r="A42" s="3" t="s">
        <v>456</v>
      </c>
    </row>
    <row r="43" spans="1:11">
      <c r="A43" s="4" t="s">
        <v>499</v>
      </c>
      <c r="I43" s="4" t="s">
        <v>502</v>
      </c>
      <c r="J43" s="4" t="s">
        <v>502</v>
      </c>
    </row>
    <row r="44" spans="1:11">
      <c r="A44" s="4" t="s">
        <v>503</v>
      </c>
    </row>
    <row r="45" spans="1:11">
      <c r="A45" s="3" t="s">
        <v>456</v>
      </c>
    </row>
    <row r="46" spans="1:11">
      <c r="A46" s="4" t="s">
        <v>485</v>
      </c>
      <c r="F46" s="5" t="n">
        <v>2</v>
      </c>
      <c r="G46" s="8" t="n">
        <v>2.5</v>
      </c>
    </row>
    <row r="47" spans="1:11">
      <c r="A47" s="4" t="s">
        <v>504</v>
      </c>
    </row>
    <row r="48" spans="1:11">
      <c r="A48" s="3" t="s">
        <v>456</v>
      </c>
    </row>
    <row r="49" spans="1:11">
      <c r="A49" s="4" t="s">
        <v>481</v>
      </c>
      <c r="G49" s="6" t="n">
        <v>1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05</v>
      </c>
      <c r="B1" s="2" t="s">
        <v>90</v>
      </c>
      <c r="D1" s="2" t="s">
        <v>1</v>
      </c>
    </row>
    <row r="2" spans="1:5">
      <c r="B2" s="2" t="s">
        <v>2</v>
      </c>
      <c r="C2" s="2" t="s">
        <v>91</v>
      </c>
      <c r="D2" s="2" t="s">
        <v>2</v>
      </c>
      <c r="E2" s="2" t="s">
        <v>91</v>
      </c>
    </row>
    <row r="3" spans="1:5">
      <c r="A3" s="4" t="s">
        <v>506</v>
      </c>
    </row>
    <row r="4" spans="1:5">
      <c r="A4" s="3" t="s">
        <v>507</v>
      </c>
    </row>
    <row r="5" spans="1:5">
      <c r="A5" s="4" t="s">
        <v>508</v>
      </c>
      <c r="B5" s="4" t="s">
        <v>509</v>
      </c>
      <c r="C5" s="4" t="s">
        <v>510</v>
      </c>
      <c r="D5" s="4" t="s">
        <v>509</v>
      </c>
    </row>
    <row r="6" spans="1:5">
      <c r="A6" s="4" t="s">
        <v>511</v>
      </c>
    </row>
    <row r="7" spans="1:5">
      <c r="A7" s="3" t="s">
        <v>507</v>
      </c>
    </row>
    <row r="8" spans="1:5">
      <c r="A8" s="4" t="s">
        <v>508</v>
      </c>
      <c r="B8" s="4" t="s">
        <v>512</v>
      </c>
      <c r="C8" s="4" t="s">
        <v>513</v>
      </c>
      <c r="D8" s="4" t="s">
        <v>494</v>
      </c>
      <c r="E8" s="4" t="s">
        <v>513</v>
      </c>
    </row>
    <row r="9" spans="1:5">
      <c r="A9" s="4" t="s">
        <v>514</v>
      </c>
    </row>
    <row r="10" spans="1:5">
      <c r="A10" s="3" t="s">
        <v>507</v>
      </c>
    </row>
    <row r="11" spans="1:5">
      <c r="A11" s="4" t="s">
        <v>508</v>
      </c>
      <c r="B11" s="4" t="s">
        <v>515</v>
      </c>
      <c r="C11" s="4" t="s">
        <v>509</v>
      </c>
      <c r="D11" s="4" t="s">
        <v>516</v>
      </c>
      <c r="E11" s="4" t="s">
        <v>517</v>
      </c>
    </row>
    <row r="12" spans="1:5">
      <c r="A12" s="4" t="s">
        <v>518</v>
      </c>
    </row>
    <row r="13" spans="1:5">
      <c r="A13" s="3" t="s">
        <v>507</v>
      </c>
    </row>
    <row r="14" spans="1:5">
      <c r="A14" s="4" t="s">
        <v>508</v>
      </c>
      <c r="B14" s="4" t="s">
        <v>519</v>
      </c>
      <c r="C14" s="4" t="s">
        <v>520</v>
      </c>
      <c r="D14" s="4" t="s">
        <v>521</v>
      </c>
      <c r="E14" s="4" t="s">
        <v>522</v>
      </c>
    </row>
    <row r="15" spans="1:5">
      <c r="A15" s="4" t="s">
        <v>523</v>
      </c>
    </row>
    <row r="16" spans="1:5">
      <c r="A16" s="3" t="s">
        <v>507</v>
      </c>
    </row>
    <row r="17" spans="1:5">
      <c r="A17" s="4" t="s">
        <v>508</v>
      </c>
      <c r="B17" s="4" t="s">
        <v>5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90</v>
      </c>
      <c r="D1" s="2" t="s">
        <v>1</v>
      </c>
    </row>
    <row r="2" spans="1:5">
      <c r="B2" s="2" t="s">
        <v>2</v>
      </c>
      <c r="C2" s="2" t="s">
        <v>91</v>
      </c>
      <c r="D2" s="2" t="s">
        <v>2</v>
      </c>
      <c r="E2" s="2" t="s">
        <v>91</v>
      </c>
    </row>
    <row r="3" spans="1:5">
      <c r="A3" s="3" t="s">
        <v>507</v>
      </c>
    </row>
    <row r="4" spans="1:5">
      <c r="A4" s="4" t="s">
        <v>93</v>
      </c>
      <c r="B4" s="6" t="n">
        <v>39311</v>
      </c>
      <c r="C4" s="6" t="n">
        <v>39312</v>
      </c>
      <c r="D4" s="6" t="n">
        <v>115417</v>
      </c>
      <c r="E4" s="6" t="n">
        <v>113349</v>
      </c>
    </row>
    <row r="5" spans="1:5">
      <c r="A5" s="4" t="s">
        <v>99</v>
      </c>
      <c r="B5" s="5" t="n">
        <v>-4858</v>
      </c>
      <c r="C5" s="5" t="n">
        <v>-1857</v>
      </c>
      <c r="D5" s="5" t="n">
        <v>-17771</v>
      </c>
      <c r="E5" s="5" t="n">
        <v>-8269</v>
      </c>
    </row>
    <row r="6" spans="1:5">
      <c r="A6" s="4" t="s">
        <v>526</v>
      </c>
      <c r="B6" s="5" t="n">
        <v>1058</v>
      </c>
      <c r="C6" s="5" t="n">
        <v>-66</v>
      </c>
      <c r="D6" s="5" t="n">
        <v>1532</v>
      </c>
      <c r="E6" s="5" t="n">
        <v>-372</v>
      </c>
    </row>
    <row r="7" spans="1:5">
      <c r="A7" s="4" t="s">
        <v>103</v>
      </c>
      <c r="B7" s="5" t="n">
        <v>-3800</v>
      </c>
      <c r="C7" s="5" t="n">
        <v>-1923</v>
      </c>
      <c r="D7" s="5" t="n">
        <v>-16239</v>
      </c>
      <c r="E7" s="5" t="n">
        <v>-8641</v>
      </c>
    </row>
    <row r="8" spans="1:5">
      <c r="A8" s="4" t="s">
        <v>527</v>
      </c>
    </row>
    <row r="9" spans="1:5">
      <c r="A9" s="3" t="s">
        <v>507</v>
      </c>
    </row>
    <row r="10" spans="1:5">
      <c r="A10" s="4" t="s">
        <v>99</v>
      </c>
      <c r="B10" s="5" t="n">
        <v>-438</v>
      </c>
      <c r="C10" s="5" t="n">
        <v>2426</v>
      </c>
      <c r="D10" s="5" t="n">
        <v>-4051</v>
      </c>
      <c r="E10" s="5" t="n">
        <v>4500</v>
      </c>
    </row>
    <row r="11" spans="1:5">
      <c r="A11" s="4" t="s">
        <v>528</v>
      </c>
    </row>
    <row r="12" spans="1:5">
      <c r="A12" s="3" t="s">
        <v>507</v>
      </c>
    </row>
    <row r="13" spans="1:5">
      <c r="A13" s="4" t="s">
        <v>93</v>
      </c>
      <c r="B13" s="5" t="n">
        <v>31642</v>
      </c>
      <c r="C13" s="5" t="n">
        <v>29220</v>
      </c>
      <c r="D13" s="5" t="n">
        <v>92025</v>
      </c>
      <c r="E13" s="5" t="n">
        <v>86277</v>
      </c>
    </row>
    <row r="14" spans="1:5">
      <c r="A14" s="4" t="s">
        <v>99</v>
      </c>
      <c r="B14" s="5" t="n">
        <v>-267</v>
      </c>
      <c r="C14" s="5" t="n">
        <v>506</v>
      </c>
      <c r="D14" s="5" t="n">
        <v>-4075</v>
      </c>
      <c r="E14" s="5" t="n">
        <v>682</v>
      </c>
    </row>
    <row r="15" spans="1:5">
      <c r="A15" s="4" t="s">
        <v>529</v>
      </c>
    </row>
    <row r="16" spans="1:5">
      <c r="A16" s="3" t="s">
        <v>507</v>
      </c>
    </row>
    <row r="17" spans="1:5">
      <c r="A17" s="4" t="s">
        <v>93</v>
      </c>
      <c r="B17" s="5" t="n">
        <v>7669</v>
      </c>
      <c r="C17" s="5" t="n">
        <v>10092</v>
      </c>
      <c r="D17" s="5" t="n">
        <v>23392</v>
      </c>
      <c r="E17" s="5" t="n">
        <v>27072</v>
      </c>
    </row>
    <row r="18" spans="1:5">
      <c r="A18" s="4" t="s">
        <v>99</v>
      </c>
      <c r="B18" s="5" t="n">
        <v>-171</v>
      </c>
      <c r="C18" s="5" t="n">
        <v>1920</v>
      </c>
      <c r="D18" s="5" t="n">
        <v>24</v>
      </c>
      <c r="E18" s="5" t="n">
        <v>3818</v>
      </c>
    </row>
    <row r="19" spans="1:5">
      <c r="A19" s="4" t="s">
        <v>530</v>
      </c>
    </row>
    <row r="20" spans="1:5">
      <c r="A20" s="3" t="s">
        <v>507</v>
      </c>
    </row>
    <row r="21" spans="1:5">
      <c r="A21" s="4" t="s">
        <v>99</v>
      </c>
      <c r="B21" s="6" t="n">
        <v>-4420</v>
      </c>
      <c r="C21" s="6" t="n">
        <v>-4283</v>
      </c>
      <c r="D21" s="6" t="n">
        <v>-13720</v>
      </c>
      <c r="E21" s="6" t="n">
        <v>-127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90</v>
      </c>
      <c r="D1" s="2" t="s">
        <v>1</v>
      </c>
    </row>
    <row r="2" spans="1:5">
      <c r="B2" s="2" t="s">
        <v>2</v>
      </c>
      <c r="C2" s="2" t="s">
        <v>91</v>
      </c>
      <c r="D2" s="2" t="s">
        <v>2</v>
      </c>
      <c r="E2" s="2" t="s">
        <v>91</v>
      </c>
    </row>
    <row r="3" spans="1:5">
      <c r="A3" s="3" t="s">
        <v>507</v>
      </c>
    </row>
    <row r="4" spans="1:5">
      <c r="A4" s="4" t="s">
        <v>444</v>
      </c>
      <c r="B4" s="6" t="n">
        <v>2246</v>
      </c>
      <c r="C4" s="6" t="n">
        <v>1760</v>
      </c>
      <c r="D4" s="6" t="n">
        <v>6453</v>
      </c>
      <c r="E4" s="6" t="n">
        <v>5016</v>
      </c>
    </row>
    <row r="5" spans="1:5">
      <c r="A5" s="4" t="s">
        <v>532</v>
      </c>
      <c r="B5" s="5" t="n">
        <v>237</v>
      </c>
      <c r="C5" s="5" t="n">
        <v>246</v>
      </c>
      <c r="D5" s="5" t="n">
        <v>732</v>
      </c>
      <c r="E5" s="5" t="n">
        <v>764</v>
      </c>
    </row>
    <row r="6" spans="1:5">
      <c r="A6" s="4" t="s">
        <v>528</v>
      </c>
    </row>
    <row r="7" spans="1:5">
      <c r="A7" s="3" t="s">
        <v>507</v>
      </c>
    </row>
    <row r="8" spans="1:5">
      <c r="A8" s="4" t="s">
        <v>444</v>
      </c>
      <c r="B8" s="5" t="n">
        <v>1824</v>
      </c>
      <c r="C8" s="5" t="n">
        <v>1367</v>
      </c>
      <c r="D8" s="5" t="n">
        <v>5163</v>
      </c>
      <c r="E8" s="5" t="n">
        <v>3848</v>
      </c>
    </row>
    <row r="9" spans="1:5">
      <c r="A9" s="4" t="s">
        <v>532</v>
      </c>
      <c r="B9" s="5" t="n">
        <v>237</v>
      </c>
      <c r="C9" s="5" t="n">
        <v>246</v>
      </c>
      <c r="D9" s="5" t="n">
        <v>732</v>
      </c>
      <c r="E9" s="5" t="n">
        <v>764</v>
      </c>
    </row>
    <row r="10" spans="1:5">
      <c r="A10" s="4" t="s">
        <v>529</v>
      </c>
    </row>
    <row r="11" spans="1:5">
      <c r="A11" s="3" t="s">
        <v>507</v>
      </c>
    </row>
    <row r="12" spans="1:5">
      <c r="A12" s="4" t="s">
        <v>444</v>
      </c>
      <c r="B12" s="5" t="n">
        <v>280</v>
      </c>
      <c r="C12" s="5" t="n">
        <v>260</v>
      </c>
      <c r="D12" s="5" t="n">
        <v>874</v>
      </c>
      <c r="E12" s="5" t="n">
        <v>766</v>
      </c>
    </row>
    <row r="13" spans="1:5">
      <c r="A13" s="4" t="s">
        <v>532</v>
      </c>
      <c r="B13" s="5" t="n">
        <v>0</v>
      </c>
      <c r="C13" s="5" t="n">
        <v>0</v>
      </c>
      <c r="D13" s="5" t="n">
        <v>0</v>
      </c>
      <c r="E13" s="5" t="n">
        <v>0</v>
      </c>
    </row>
    <row r="14" spans="1:5">
      <c r="A14" s="4" t="s">
        <v>530</v>
      </c>
    </row>
    <row r="15" spans="1:5">
      <c r="A15" s="3" t="s">
        <v>507</v>
      </c>
    </row>
    <row r="16" spans="1:5">
      <c r="A16" s="4" t="s">
        <v>444</v>
      </c>
      <c r="B16" s="5" t="n">
        <v>142</v>
      </c>
      <c r="C16" s="5" t="n">
        <v>133</v>
      </c>
      <c r="D16" s="5" t="n">
        <v>416</v>
      </c>
      <c r="E16" s="5" t="n">
        <v>402</v>
      </c>
    </row>
    <row r="17" spans="1:5">
      <c r="A17" s="4" t="s">
        <v>532</v>
      </c>
      <c r="B17" s="6" t="n">
        <v>0</v>
      </c>
      <c r="C17" s="6" t="n">
        <v>0</v>
      </c>
      <c r="D17" s="6" t="n">
        <v>0</v>
      </c>
      <c r="E17"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0"/>
  </cols>
  <sheetData>
    <row r="1" spans="1:4">
      <c r="A1" s="1" t="s">
        <v>533</v>
      </c>
      <c r="B1" s="2" t="s">
        <v>534</v>
      </c>
      <c r="C1" s="2" t="s">
        <v>535</v>
      </c>
      <c r="D1" s="2" t="s">
        <v>536</v>
      </c>
    </row>
    <row r="2" spans="1:4">
      <c r="A2" s="3" t="s">
        <v>537</v>
      </c>
    </row>
    <row r="3" spans="1:4">
      <c r="A3" s="4" t="s">
        <v>538</v>
      </c>
      <c r="D3" s="5" t="n">
        <v>1000</v>
      </c>
    </row>
    <row r="4" spans="1:4">
      <c r="A4" s="4" t="s">
        <v>539</v>
      </c>
      <c r="C4" s="5" t="n">
        <v>341</v>
      </c>
    </row>
    <row r="5" spans="1:4">
      <c r="A5" s="4" t="s">
        <v>540</v>
      </c>
      <c r="C5" s="5" t="n">
        <v>0</v>
      </c>
    </row>
    <row r="6" spans="1:4">
      <c r="A6" s="4" t="s">
        <v>541</v>
      </c>
      <c r="C6" s="5" t="n">
        <v>0</v>
      </c>
    </row>
    <row r="7" spans="1:4">
      <c r="A7" s="4" t="s">
        <v>542</v>
      </c>
    </row>
    <row r="8" spans="1:4">
      <c r="A8" s="3" t="s">
        <v>537</v>
      </c>
    </row>
    <row r="9" spans="1:4">
      <c r="A9" s="4" t="s">
        <v>538</v>
      </c>
      <c r="B9" s="5" t="n">
        <v>1000</v>
      </c>
    </row>
    <row r="10" spans="1:4">
      <c r="A10" s="4" t="s">
        <v>543</v>
      </c>
      <c r="B10" s="4" t="s">
        <v>449</v>
      </c>
    </row>
    <row r="11" spans="1:4">
      <c r="A11" s="4" t="s">
        <v>544</v>
      </c>
      <c r="B11" s="6" t="n">
        <v>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1</v>
      </c>
    </row>
    <row r="2" spans="1:3">
      <c r="A2" s="3" t="s">
        <v>546</v>
      </c>
    </row>
    <row r="3" spans="1:3">
      <c r="A3" s="4" t="s">
        <v>547</v>
      </c>
      <c r="C3" s="6" t="n">
        <v>11</v>
      </c>
    </row>
    <row r="4" spans="1:3">
      <c r="A4" s="4" t="s">
        <v>548</v>
      </c>
    </row>
    <row r="5" spans="1:3">
      <c r="A5" s="3" t="s">
        <v>546</v>
      </c>
    </row>
    <row r="6" spans="1:3">
      <c r="A6" s="4" t="s">
        <v>547</v>
      </c>
      <c r="C6" s="5" t="n">
        <v>0</v>
      </c>
    </row>
    <row r="7" spans="1:3">
      <c r="A7" s="4" t="s">
        <v>549</v>
      </c>
    </row>
    <row r="8" spans="1:3">
      <c r="A8" s="3" t="s">
        <v>546</v>
      </c>
    </row>
    <row r="9" spans="1:3">
      <c r="A9" s="4" t="s">
        <v>547</v>
      </c>
      <c r="C9" s="5" t="n">
        <v>11</v>
      </c>
    </row>
    <row r="10" spans="1:3">
      <c r="A10" s="4" t="s">
        <v>550</v>
      </c>
    </row>
    <row r="11" spans="1:3">
      <c r="A11" s="3" t="s">
        <v>546</v>
      </c>
    </row>
    <row r="12" spans="1:3">
      <c r="A12" s="4" t="s">
        <v>547</v>
      </c>
      <c r="C12" s="5" t="n">
        <v>0</v>
      </c>
    </row>
    <row r="13" spans="1:3">
      <c r="A13" s="4" t="s">
        <v>360</v>
      </c>
    </row>
    <row r="14" spans="1:3">
      <c r="A14" s="3" t="s">
        <v>546</v>
      </c>
    </row>
    <row r="15" spans="1:3">
      <c r="A15" s="4" t="s">
        <v>551</v>
      </c>
      <c r="B15" s="6" t="n">
        <v>46325</v>
      </c>
      <c r="C15" s="5" t="n">
        <v>25</v>
      </c>
    </row>
    <row r="16" spans="1:3">
      <c r="A16" s="4" t="s">
        <v>552</v>
      </c>
    </row>
    <row r="17" spans="1:3">
      <c r="A17" s="3" t="s">
        <v>546</v>
      </c>
    </row>
    <row r="18" spans="1:3">
      <c r="A18" s="4" t="s">
        <v>551</v>
      </c>
      <c r="B18" s="5" t="n">
        <v>46325</v>
      </c>
      <c r="C18" s="5" t="n">
        <v>25</v>
      </c>
    </row>
    <row r="19" spans="1:3">
      <c r="A19" s="4" t="s">
        <v>553</v>
      </c>
    </row>
    <row r="20" spans="1:3">
      <c r="A20" s="3" t="s">
        <v>546</v>
      </c>
    </row>
    <row r="21" spans="1:3">
      <c r="A21" s="4" t="s">
        <v>551</v>
      </c>
      <c r="B21" s="5" t="n">
        <v>0</v>
      </c>
      <c r="C21" s="5" t="n">
        <v>0</v>
      </c>
    </row>
    <row r="22" spans="1:3">
      <c r="A22" s="4" t="s">
        <v>554</v>
      </c>
    </row>
    <row r="23" spans="1:3">
      <c r="A23" s="3" t="s">
        <v>546</v>
      </c>
    </row>
    <row r="24" spans="1:3">
      <c r="A24" s="4" t="s">
        <v>551</v>
      </c>
      <c r="B24" s="6" t="n">
        <v>0</v>
      </c>
      <c r="C2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343</v>
      </c>
    </row>
    <row r="3" spans="1:2">
      <c r="A3" s="3" t="s">
        <v>556</v>
      </c>
    </row>
    <row r="4" spans="1:2">
      <c r="A4" s="4" t="s">
        <v>410</v>
      </c>
      <c r="B4" s="6" t="n">
        <v>15031</v>
      </c>
    </row>
    <row r="5" spans="1:2">
      <c r="A5" s="4" t="s">
        <v>121</v>
      </c>
      <c r="B5" s="5" t="n">
        <v>-364</v>
      </c>
    </row>
    <row r="6" spans="1:2">
      <c r="A6" s="4" t="s">
        <v>412</v>
      </c>
      <c r="B6" s="6" t="n">
        <v>146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343</v>
      </c>
    </row>
    <row r="3" spans="1:2">
      <c r="A3" s="3" t="s">
        <v>558</v>
      </c>
    </row>
    <row r="4" spans="1:2">
      <c r="A4" s="4" t="s">
        <v>410</v>
      </c>
      <c r="B4" s="6" t="n">
        <v>5661</v>
      </c>
    </row>
    <row r="5" spans="1:2">
      <c r="A5" s="4" t="s">
        <v>532</v>
      </c>
      <c r="B5" s="5" t="n">
        <v>-732</v>
      </c>
    </row>
    <row r="6" spans="1:2">
      <c r="A6" s="4" t="s">
        <v>559</v>
      </c>
      <c r="B6" s="5" t="n">
        <v>71</v>
      </c>
    </row>
    <row r="7" spans="1:2">
      <c r="A7" s="4" t="s">
        <v>121</v>
      </c>
      <c r="B7" s="5" t="n">
        <v>-160</v>
      </c>
    </row>
    <row r="8" spans="1:2">
      <c r="A8" s="4" t="s">
        <v>412</v>
      </c>
      <c r="B8" s="6" t="n">
        <v>48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25"/>
    <col customWidth="1" max="4" min="4" width="14"/>
    <col customWidth="1" max="5" min="5" width="14"/>
  </cols>
  <sheetData>
    <row r="1" spans="1:5">
      <c r="A1" s="1" t="s">
        <v>560</v>
      </c>
      <c r="B1" s="2" t="s">
        <v>561</v>
      </c>
      <c r="C1" s="2" t="s">
        <v>1</v>
      </c>
    </row>
    <row r="2" spans="1:5">
      <c r="B2" s="2" t="s">
        <v>562</v>
      </c>
      <c r="C2" s="2" t="s">
        <v>2</v>
      </c>
      <c r="D2" s="2" t="s">
        <v>31</v>
      </c>
      <c r="E2" s="2" t="s">
        <v>563</v>
      </c>
    </row>
    <row r="3" spans="1:5">
      <c r="A3" s="3" t="s">
        <v>564</v>
      </c>
    </row>
    <row r="4" spans="1:5">
      <c r="A4" s="4" t="s">
        <v>565</v>
      </c>
      <c r="C4" s="6" t="n">
        <v>71</v>
      </c>
    </row>
    <row r="5" spans="1:5">
      <c r="A5" s="4" t="s">
        <v>566</v>
      </c>
      <c r="C5" s="6" t="n">
        <v>4840</v>
      </c>
      <c r="D5" s="6" t="n">
        <v>5661</v>
      </c>
    </row>
    <row r="6" spans="1:5">
      <c r="A6" s="4" t="s">
        <v>567</v>
      </c>
    </row>
    <row r="7" spans="1:5">
      <c r="A7" s="3" t="s">
        <v>564</v>
      </c>
    </row>
    <row r="8" spans="1:5">
      <c r="A8" s="4" t="s">
        <v>568</v>
      </c>
      <c r="C8" s="4" t="s">
        <v>569</v>
      </c>
    </row>
    <row r="9" spans="1:5">
      <c r="A9" s="4" t="s">
        <v>570</v>
      </c>
    </row>
    <row r="10" spans="1:5">
      <c r="A10" s="3" t="s">
        <v>564</v>
      </c>
    </row>
    <row r="11" spans="1:5">
      <c r="A11" s="4" t="s">
        <v>571</v>
      </c>
      <c r="C11" s="4" t="s">
        <v>572</v>
      </c>
    </row>
    <row r="12" spans="1:5">
      <c r="A12" s="4" t="s">
        <v>573</v>
      </c>
    </row>
    <row r="13" spans="1:5">
      <c r="A13" s="3" t="s">
        <v>564</v>
      </c>
    </row>
    <row r="14" spans="1:5">
      <c r="A14" s="4" t="s">
        <v>571</v>
      </c>
      <c r="C14" s="4" t="s">
        <v>574</v>
      </c>
    </row>
    <row r="15" spans="1:5">
      <c r="A15" s="4" t="s">
        <v>575</v>
      </c>
    </row>
    <row r="16" spans="1:5">
      <c r="A16" s="3" t="s">
        <v>564</v>
      </c>
    </row>
    <row r="17" spans="1:5">
      <c r="A17" s="4" t="s">
        <v>571</v>
      </c>
      <c r="C17" s="4" t="s">
        <v>576</v>
      </c>
    </row>
    <row r="18" spans="1:5">
      <c r="A18" s="4" t="s">
        <v>577</v>
      </c>
    </row>
    <row r="19" spans="1:5">
      <c r="A19" s="3" t="s">
        <v>564</v>
      </c>
    </row>
    <row r="20" spans="1:5">
      <c r="A20" s="4" t="s">
        <v>568</v>
      </c>
      <c r="C20" s="4" t="s">
        <v>578</v>
      </c>
    </row>
    <row r="21" spans="1:5">
      <c r="A21" s="4" t="s">
        <v>579</v>
      </c>
    </row>
    <row r="22" spans="1:5">
      <c r="A22" s="3" t="s">
        <v>564</v>
      </c>
    </row>
    <row r="23" spans="1:5">
      <c r="A23" s="4" t="s">
        <v>568</v>
      </c>
      <c r="C23" s="4" t="s">
        <v>580</v>
      </c>
    </row>
    <row r="24" spans="1:5">
      <c r="A24" s="4" t="s">
        <v>581</v>
      </c>
    </row>
    <row r="25" spans="1:5">
      <c r="A25" s="3" t="s">
        <v>564</v>
      </c>
    </row>
    <row r="26" spans="1:5">
      <c r="A26" s="4" t="s">
        <v>582</v>
      </c>
      <c r="E26" s="6" t="n">
        <v>114</v>
      </c>
    </row>
    <row r="27" spans="1:5">
      <c r="A27" s="4" t="s">
        <v>566</v>
      </c>
      <c r="C27" s="6" t="n">
        <v>249</v>
      </c>
    </row>
    <row r="28" spans="1:5">
      <c r="A28" s="4" t="s">
        <v>583</v>
      </c>
      <c r="C28" s="6" t="n">
        <v>71</v>
      </c>
    </row>
    <row r="29" spans="1:5">
      <c r="A29" s="4" t="s">
        <v>584</v>
      </c>
    </row>
    <row r="30" spans="1:5">
      <c r="A30" s="3" t="s">
        <v>564</v>
      </c>
    </row>
    <row r="31" spans="1:5">
      <c r="A31" s="4" t="s">
        <v>568</v>
      </c>
      <c r="B31" s="4" t="s">
        <v>578</v>
      </c>
    </row>
    <row r="32" spans="1:5">
      <c r="A32" s="4" t="s">
        <v>565</v>
      </c>
      <c r="B32" s="6" t="n">
        <v>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1</v>
      </c>
    </row>
    <row r="2" spans="1:3">
      <c r="A2" s="3" t="s">
        <v>564</v>
      </c>
    </row>
    <row r="3" spans="1:3">
      <c r="A3" s="4" t="s">
        <v>586</v>
      </c>
      <c r="B3" s="6" t="n">
        <v>14705</v>
      </c>
      <c r="C3" s="6" t="n">
        <v>14794</v>
      </c>
    </row>
    <row r="4" spans="1:3">
      <c r="A4" s="4" t="s">
        <v>587</v>
      </c>
      <c r="B4" s="5" t="n">
        <v>9865</v>
      </c>
      <c r="C4" s="5" t="n">
        <v>9133</v>
      </c>
    </row>
    <row r="5" spans="1:3">
      <c r="A5" s="4" t="s">
        <v>588</v>
      </c>
      <c r="B5" s="5" t="n">
        <v>4840</v>
      </c>
      <c r="C5" s="5" t="n">
        <v>5661</v>
      </c>
    </row>
    <row r="6" spans="1:3">
      <c r="A6" s="4" t="s">
        <v>570</v>
      </c>
    </row>
    <row r="7" spans="1:3">
      <c r="A7" s="3" t="s">
        <v>564</v>
      </c>
    </row>
    <row r="8" spans="1:3">
      <c r="A8" s="4" t="s">
        <v>586</v>
      </c>
      <c r="B8" s="5" t="n">
        <v>7667</v>
      </c>
      <c r="C8" s="5" t="n">
        <v>7678</v>
      </c>
    </row>
    <row r="9" spans="1:3">
      <c r="A9" s="4" t="s">
        <v>587</v>
      </c>
      <c r="B9" s="5" t="n">
        <v>5050</v>
      </c>
      <c r="C9" s="5" t="n">
        <v>4519</v>
      </c>
    </row>
    <row r="10" spans="1:3">
      <c r="A10" s="4" t="s">
        <v>588</v>
      </c>
      <c r="B10" s="5" t="n">
        <v>2617</v>
      </c>
      <c r="C10" s="5" t="n">
        <v>3159</v>
      </c>
    </row>
    <row r="11" spans="1:3">
      <c r="A11" s="4" t="s">
        <v>573</v>
      </c>
    </row>
    <row r="12" spans="1:3">
      <c r="A12" s="3" t="s">
        <v>564</v>
      </c>
    </row>
    <row r="13" spans="1:3">
      <c r="A13" s="4" t="s">
        <v>586</v>
      </c>
      <c r="B13" s="5" t="n">
        <v>4155</v>
      </c>
      <c r="C13" s="5" t="n">
        <v>4233</v>
      </c>
    </row>
    <row r="14" spans="1:3">
      <c r="A14" s="4" t="s">
        <v>587</v>
      </c>
      <c r="B14" s="5" t="n">
        <v>1932</v>
      </c>
      <c r="C14" s="5" t="n">
        <v>1731</v>
      </c>
    </row>
    <row r="15" spans="1:3">
      <c r="A15" s="4" t="s">
        <v>588</v>
      </c>
      <c r="B15" s="5" t="n">
        <v>2223</v>
      </c>
      <c r="C15" s="5" t="n">
        <v>2502</v>
      </c>
    </row>
    <row r="16" spans="1:3">
      <c r="A16" s="4" t="s">
        <v>589</v>
      </c>
    </row>
    <row r="17" spans="1:3">
      <c r="A17" s="3" t="s">
        <v>564</v>
      </c>
    </row>
    <row r="18" spans="1:3">
      <c r="A18" s="4" t="s">
        <v>586</v>
      </c>
      <c r="B18" s="5" t="n">
        <v>446</v>
      </c>
      <c r="C18" s="5" t="n">
        <v>446</v>
      </c>
    </row>
    <row r="19" spans="1:3">
      <c r="A19" s="4" t="s">
        <v>587</v>
      </c>
      <c r="B19" s="5" t="n">
        <v>446</v>
      </c>
      <c r="C19" s="5" t="n">
        <v>446</v>
      </c>
    </row>
    <row r="20" spans="1:3">
      <c r="A20" s="4" t="s">
        <v>588</v>
      </c>
      <c r="B20" s="5" t="n">
        <v>0</v>
      </c>
      <c r="C20" s="5" t="n">
        <v>0</v>
      </c>
    </row>
    <row r="21" spans="1:3">
      <c r="A21" s="4" t="s">
        <v>590</v>
      </c>
    </row>
    <row r="22" spans="1:3">
      <c r="A22" s="3" t="s">
        <v>564</v>
      </c>
    </row>
    <row r="23" spans="1:3">
      <c r="A23" s="4" t="s">
        <v>586</v>
      </c>
      <c r="B23" s="5" t="n">
        <v>153</v>
      </c>
      <c r="C23" s="5" t="n">
        <v>153</v>
      </c>
    </row>
    <row r="24" spans="1:3">
      <c r="A24" s="4" t="s">
        <v>587</v>
      </c>
      <c r="B24" s="5" t="n">
        <v>153</v>
      </c>
      <c r="C24" s="5" t="n">
        <v>153</v>
      </c>
    </row>
    <row r="25" spans="1:3">
      <c r="A25" s="4" t="s">
        <v>588</v>
      </c>
      <c r="B25" s="5" t="n">
        <v>0</v>
      </c>
      <c r="C25" s="5" t="n">
        <v>0</v>
      </c>
    </row>
    <row r="26" spans="1:3">
      <c r="A26" s="4" t="s">
        <v>567</v>
      </c>
    </row>
    <row r="27" spans="1:3">
      <c r="A27" s="3" t="s">
        <v>564</v>
      </c>
    </row>
    <row r="28" spans="1:3">
      <c r="A28" s="4" t="s">
        <v>586</v>
      </c>
      <c r="B28" s="5" t="n">
        <v>2284</v>
      </c>
      <c r="C28" s="5" t="n">
        <v>2284</v>
      </c>
    </row>
    <row r="29" spans="1:3">
      <c r="A29" s="4" t="s">
        <v>587</v>
      </c>
      <c r="B29" s="5" t="n">
        <v>2284</v>
      </c>
      <c r="C29" s="5" t="n">
        <v>2284</v>
      </c>
    </row>
    <row r="30" spans="1:3">
      <c r="A30" s="4" t="s">
        <v>588</v>
      </c>
      <c r="B30" s="6" t="n">
        <v>0</v>
      </c>
      <c r="C3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1</v>
      </c>
    </row>
    <row r="3" spans="1:3">
      <c r="A3" s="3" t="s">
        <v>163</v>
      </c>
    </row>
    <row r="4" spans="1:3">
      <c r="A4" s="4" t="s">
        <v>164</v>
      </c>
      <c r="B4" s="6" t="n">
        <v>36738</v>
      </c>
      <c r="C4" s="6" t="n">
        <v>-6410</v>
      </c>
    </row>
    <row r="5" spans="1:3">
      <c r="A5" s="3" t="s">
        <v>165</v>
      </c>
    </row>
    <row r="6" spans="1:3">
      <c r="A6" s="4" t="s">
        <v>166</v>
      </c>
      <c r="B6" s="5" t="n">
        <v>-28</v>
      </c>
      <c r="C6" s="5" t="n">
        <v>444</v>
      </c>
    </row>
    <row r="7" spans="1:3">
      <c r="A7" s="4" t="s">
        <v>167</v>
      </c>
      <c r="B7" s="5" t="n">
        <v>8893</v>
      </c>
      <c r="C7" s="5" t="n">
        <v>9481</v>
      </c>
    </row>
    <row r="8" spans="1:3">
      <c r="A8" s="4" t="s">
        <v>168</v>
      </c>
      <c r="B8" s="5" t="n">
        <v>8</v>
      </c>
      <c r="C8" s="5" t="n">
        <v>22</v>
      </c>
    </row>
    <row r="9" spans="1:3">
      <c r="A9" s="4" t="s">
        <v>169</v>
      </c>
      <c r="B9" s="5" t="n">
        <v>164</v>
      </c>
      <c r="C9" s="5" t="n">
        <v>2</v>
      </c>
    </row>
    <row r="10" spans="1:3">
      <c r="A10" s="4" t="s">
        <v>170</v>
      </c>
      <c r="B10" s="5" t="n">
        <v>-53701</v>
      </c>
      <c r="C10" s="5" t="n">
        <v>0</v>
      </c>
    </row>
    <row r="11" spans="1:3">
      <c r="A11" s="4" t="s">
        <v>171</v>
      </c>
      <c r="B11" s="5" t="n">
        <v>3019</v>
      </c>
      <c r="C11" s="5" t="n">
        <v>2452</v>
      </c>
    </row>
    <row r="12" spans="1:3">
      <c r="A12" s="4" t="s">
        <v>172</v>
      </c>
      <c r="B12" s="5" t="n">
        <v>-799</v>
      </c>
      <c r="C12" s="5" t="n">
        <v>-290</v>
      </c>
    </row>
    <row r="13" spans="1:3">
      <c r="A13" s="3" t="s">
        <v>173</v>
      </c>
    </row>
    <row r="14" spans="1:3">
      <c r="A14" s="4" t="s">
        <v>174</v>
      </c>
      <c r="B14" s="5" t="n">
        <v>-1637</v>
      </c>
      <c r="C14" s="5" t="n">
        <v>-1217</v>
      </c>
    </row>
    <row r="15" spans="1:3">
      <c r="A15" s="4" t="s">
        <v>36</v>
      </c>
      <c r="B15" s="5" t="n">
        <v>-2412</v>
      </c>
      <c r="C15" s="5" t="n">
        <v>-1907</v>
      </c>
    </row>
    <row r="16" spans="1:3">
      <c r="A16" s="4" t="s">
        <v>175</v>
      </c>
      <c r="B16" s="5" t="n">
        <v>-235</v>
      </c>
      <c r="C16" s="5" t="n">
        <v>-232</v>
      </c>
    </row>
    <row r="17" spans="1:3">
      <c r="A17" s="4" t="s">
        <v>176</v>
      </c>
      <c r="B17" s="5" t="n">
        <v>-729</v>
      </c>
      <c r="C17" s="5" t="n">
        <v>-1647</v>
      </c>
    </row>
    <row r="18" spans="1:3">
      <c r="A18" s="4" t="s">
        <v>51</v>
      </c>
      <c r="B18" s="5" t="n">
        <v>-2331</v>
      </c>
      <c r="C18" s="5" t="n">
        <v>-992</v>
      </c>
    </row>
    <row r="19" spans="1:3">
      <c r="A19" s="4" t="s">
        <v>177</v>
      </c>
      <c r="B19" s="5" t="n">
        <v>2229</v>
      </c>
      <c r="C19" s="5" t="n">
        <v>701</v>
      </c>
    </row>
    <row r="20" spans="1:3">
      <c r="A20" s="4" t="s">
        <v>178</v>
      </c>
      <c r="B20" s="5" t="n">
        <v>-612</v>
      </c>
      <c r="C20" s="5" t="n">
        <v>1364</v>
      </c>
    </row>
    <row r="21" spans="1:3">
      <c r="A21" s="4" t="s">
        <v>61</v>
      </c>
      <c r="B21" s="5" t="n">
        <v>-17</v>
      </c>
      <c r="C21" s="5" t="n">
        <v>-10</v>
      </c>
    </row>
    <row r="22" spans="1:3">
      <c r="A22" s="4" t="s">
        <v>179</v>
      </c>
      <c r="B22" s="5" t="n">
        <v>-11450</v>
      </c>
      <c r="C22" s="5" t="n">
        <v>1761</v>
      </c>
    </row>
    <row r="23" spans="1:3">
      <c r="A23" s="3" t="s">
        <v>180</v>
      </c>
    </row>
    <row r="24" spans="1:3">
      <c r="A24" s="4" t="s">
        <v>181</v>
      </c>
      <c r="B24" s="5" t="n">
        <v>-9335</v>
      </c>
      <c r="C24" s="5" t="n">
        <v>-11463</v>
      </c>
    </row>
    <row r="25" spans="1:3">
      <c r="A25" s="4" t="s">
        <v>182</v>
      </c>
      <c r="B25" s="5" t="n">
        <v>-71</v>
      </c>
      <c r="C25" s="5" t="n">
        <v>-22</v>
      </c>
    </row>
    <row r="26" spans="1:3">
      <c r="A26" s="4" t="s">
        <v>183</v>
      </c>
      <c r="B26" s="5" t="n">
        <v>103</v>
      </c>
      <c r="C26" s="5" t="n">
        <v>0</v>
      </c>
    </row>
    <row r="27" spans="1:3">
      <c r="A27" s="4" t="s">
        <v>184</v>
      </c>
      <c r="B27" s="5" t="n">
        <v>88447</v>
      </c>
      <c r="C27" s="5" t="n">
        <v>0</v>
      </c>
    </row>
    <row r="28" spans="1:3">
      <c r="A28" s="4" t="s">
        <v>185</v>
      </c>
      <c r="B28" s="5" t="n">
        <v>-50300</v>
      </c>
      <c r="C28" s="5" t="n">
        <v>-2036</v>
      </c>
    </row>
    <row r="29" spans="1:3">
      <c r="A29" s="4" t="s">
        <v>186</v>
      </c>
      <c r="B29" s="5" t="n">
        <v>4000</v>
      </c>
      <c r="C29" s="5" t="n">
        <v>10019</v>
      </c>
    </row>
    <row r="30" spans="1:3">
      <c r="A30" s="4" t="s">
        <v>187</v>
      </c>
      <c r="B30" s="5" t="n">
        <v>32844</v>
      </c>
      <c r="C30" s="5" t="n">
        <v>-3502</v>
      </c>
    </row>
    <row r="31" spans="1:3">
      <c r="A31" s="3" t="s">
        <v>188</v>
      </c>
    </row>
    <row r="32" spans="1:3">
      <c r="A32" s="4" t="s">
        <v>189</v>
      </c>
      <c r="B32" s="5" t="n">
        <v>-2597</v>
      </c>
      <c r="C32" s="5" t="n">
        <v>-136</v>
      </c>
    </row>
    <row r="33" spans="1:3">
      <c r="A33" s="4" t="s">
        <v>190</v>
      </c>
      <c r="B33" s="5" t="n">
        <v>-21938</v>
      </c>
      <c r="C33" s="5" t="n">
        <v>-3975</v>
      </c>
    </row>
    <row r="34" spans="1:3">
      <c r="A34" s="4" t="s">
        <v>191</v>
      </c>
      <c r="B34" s="5" t="n">
        <v>-15000</v>
      </c>
      <c r="C34" s="5" t="n">
        <v>0</v>
      </c>
    </row>
    <row r="35" spans="1:3">
      <c r="A35" s="4" t="s">
        <v>192</v>
      </c>
      <c r="B35" s="5" t="n">
        <v>10000</v>
      </c>
      <c r="C35" s="5" t="n">
        <v>0</v>
      </c>
    </row>
    <row r="36" spans="1:3">
      <c r="A36" s="4" t="s">
        <v>193</v>
      </c>
      <c r="B36" s="5" t="n">
        <v>558</v>
      </c>
      <c r="C36" s="5" t="n">
        <v>477</v>
      </c>
    </row>
    <row r="37" spans="1:3">
      <c r="A37" s="4" t="s">
        <v>143</v>
      </c>
      <c r="B37" s="5" t="n">
        <v>0</v>
      </c>
      <c r="C37" s="5" t="n">
        <v>4500</v>
      </c>
    </row>
    <row r="38" spans="1:3">
      <c r="A38" s="4" t="s">
        <v>194</v>
      </c>
      <c r="B38" s="5" t="n">
        <v>-457</v>
      </c>
    </row>
    <row r="39" spans="1:3">
      <c r="A39" s="4" t="s">
        <v>194</v>
      </c>
      <c r="C39" s="5" t="n">
        <v>-410</v>
      </c>
    </row>
    <row r="40" spans="1:3">
      <c r="A40" s="4" t="s">
        <v>195</v>
      </c>
      <c r="B40" s="5" t="n">
        <v>-29434</v>
      </c>
      <c r="C40" s="5" t="n">
        <v>456</v>
      </c>
    </row>
    <row r="41" spans="1:3">
      <c r="A41" s="4" t="s">
        <v>196</v>
      </c>
      <c r="B41" s="5" t="n">
        <v>-767</v>
      </c>
      <c r="C41" s="5" t="n">
        <v>-411</v>
      </c>
    </row>
    <row r="42" spans="1:3">
      <c r="A42" s="4" t="s">
        <v>197</v>
      </c>
      <c r="B42" s="5" t="n">
        <v>-8807</v>
      </c>
      <c r="C42" s="5" t="n">
        <v>-1696</v>
      </c>
    </row>
    <row r="43" spans="1:3">
      <c r="A43" s="4" t="s">
        <v>198</v>
      </c>
      <c r="B43" s="5" t="n">
        <v>18050</v>
      </c>
      <c r="C43" s="5" t="n">
        <v>34596</v>
      </c>
    </row>
    <row r="44" spans="1:3">
      <c r="A44" s="4" t="s">
        <v>199</v>
      </c>
      <c r="B44" s="5" t="n">
        <v>9243</v>
      </c>
      <c r="C44" s="5" t="n">
        <v>32900</v>
      </c>
    </row>
    <row r="45" spans="1:3">
      <c r="A45" s="3" t="s">
        <v>200</v>
      </c>
    </row>
    <row r="46" spans="1:3">
      <c r="A46" s="4" t="s">
        <v>201</v>
      </c>
      <c r="B46" s="6" t="n">
        <v>86</v>
      </c>
      <c r="C46" s="6" t="n">
        <v>9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90</v>
      </c>
      <c r="D1" s="2" t="s">
        <v>1</v>
      </c>
    </row>
    <row r="2" spans="1:5">
      <c r="B2" s="2" t="s">
        <v>2</v>
      </c>
      <c r="C2" s="2" t="s">
        <v>91</v>
      </c>
      <c r="D2" s="2" t="s">
        <v>2</v>
      </c>
      <c r="E2" s="2" t="s">
        <v>91</v>
      </c>
    </row>
    <row r="3" spans="1:5">
      <c r="A3" s="3" t="s">
        <v>564</v>
      </c>
    </row>
    <row r="4" spans="1:5">
      <c r="A4" s="4" t="s">
        <v>532</v>
      </c>
      <c r="D4" s="6" t="n">
        <v>732</v>
      </c>
    </row>
    <row r="5" spans="1:5">
      <c r="A5" s="4" t="s">
        <v>97</v>
      </c>
    </row>
    <row r="6" spans="1:5">
      <c r="A6" s="3" t="s">
        <v>564</v>
      </c>
    </row>
    <row r="7" spans="1:5">
      <c r="A7" s="4" t="s">
        <v>532</v>
      </c>
      <c r="B7" s="6" t="n">
        <v>237</v>
      </c>
      <c r="C7" s="6" t="n">
        <v>246</v>
      </c>
      <c r="D7" s="6" t="n">
        <v>732</v>
      </c>
      <c r="E7" s="6" t="n">
        <v>76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592</v>
      </c>
      <c r="B1" s="2" t="s">
        <v>1</v>
      </c>
    </row>
    <row r="2" spans="1:2">
      <c r="B2" s="2" t="s">
        <v>2</v>
      </c>
    </row>
    <row r="3" spans="1:2">
      <c r="A3" s="4" t="s">
        <v>570</v>
      </c>
    </row>
    <row r="4" spans="1:2">
      <c r="A4" s="3" t="s">
        <v>564</v>
      </c>
    </row>
    <row r="5" spans="1:2">
      <c r="A5" s="4" t="s">
        <v>571</v>
      </c>
      <c r="B5" s="4" t="s">
        <v>572</v>
      </c>
    </row>
    <row r="6" spans="1:2">
      <c r="A6" s="4" t="s">
        <v>573</v>
      </c>
    </row>
    <row r="7" spans="1:2">
      <c r="A7" s="3" t="s">
        <v>564</v>
      </c>
    </row>
    <row r="8" spans="1:2">
      <c r="A8" s="4" t="s">
        <v>571</v>
      </c>
      <c r="B8" s="4" t="s">
        <v>5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343</v>
      </c>
    </row>
    <row r="2" spans="1:2">
      <c r="A2" s="3" t="s">
        <v>244</v>
      </c>
    </row>
    <row r="3" spans="1:2">
      <c r="A3" s="4" t="s">
        <v>594</v>
      </c>
      <c r="B3" s="6" t="n">
        <v>237</v>
      </c>
    </row>
    <row r="4" spans="1:2">
      <c r="A4" s="4" t="s">
        <v>595</v>
      </c>
      <c r="B4" s="5" t="n">
        <v>947</v>
      </c>
    </row>
    <row r="5" spans="1:2">
      <c r="A5" s="4" t="s">
        <v>596</v>
      </c>
      <c r="B5" s="5" t="n">
        <v>947</v>
      </c>
    </row>
    <row r="6" spans="1:2">
      <c r="A6" s="4" t="s">
        <v>597</v>
      </c>
      <c r="B6" s="5" t="n">
        <v>947</v>
      </c>
    </row>
    <row r="7" spans="1:2">
      <c r="A7" s="4" t="s">
        <v>598</v>
      </c>
      <c r="B7" s="5" t="n">
        <v>524</v>
      </c>
    </row>
    <row r="8" spans="1:2">
      <c r="A8" s="4" t="s">
        <v>599</v>
      </c>
      <c r="B8" s="5" t="n">
        <v>1238</v>
      </c>
    </row>
    <row r="9" spans="1:2">
      <c r="A9" s="4" t="s">
        <v>600</v>
      </c>
      <c r="B9" s="6" t="n">
        <v>48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601</v>
      </c>
      <c r="B1" s="2" t="s">
        <v>90</v>
      </c>
      <c r="F1" s="2" t="s">
        <v>1</v>
      </c>
    </row>
    <row r="2" spans="1:9">
      <c r="B2" s="2" t="s">
        <v>2</v>
      </c>
      <c r="C2" s="2" t="s">
        <v>330</v>
      </c>
      <c r="D2" s="2" t="s">
        <v>602</v>
      </c>
      <c r="E2" s="2" t="s">
        <v>91</v>
      </c>
      <c r="F2" s="2" t="s">
        <v>2</v>
      </c>
      <c r="G2" s="2" t="s">
        <v>91</v>
      </c>
      <c r="H2" s="2" t="s">
        <v>603</v>
      </c>
      <c r="I2" s="2" t="s">
        <v>31</v>
      </c>
    </row>
    <row r="3" spans="1:9">
      <c r="A3" s="3" t="s">
        <v>604</v>
      </c>
    </row>
    <row r="4" spans="1:9">
      <c r="A4" s="4" t="s">
        <v>107</v>
      </c>
      <c r="B4" s="6" t="n">
        <v>-4344</v>
      </c>
      <c r="C4" s="6" t="n">
        <v>-3293</v>
      </c>
      <c r="D4" s="6" t="n">
        <v>-6254</v>
      </c>
      <c r="E4" s="6" t="n">
        <v>-1174</v>
      </c>
      <c r="F4" s="6" t="n">
        <v>36738</v>
      </c>
      <c r="G4" s="6" t="n">
        <v>-6410</v>
      </c>
    </row>
    <row r="5" spans="1:9">
      <c r="A5" s="4" t="s">
        <v>605</v>
      </c>
      <c r="B5" s="5" t="n">
        <v>39311</v>
      </c>
      <c r="E5" s="5" t="n">
        <v>39312</v>
      </c>
      <c r="F5" s="5" t="n">
        <v>115417</v>
      </c>
      <c r="G5" s="5" t="n">
        <v>113349</v>
      </c>
    </row>
    <row r="6" spans="1:9">
      <c r="A6" s="4" t="s">
        <v>96</v>
      </c>
      <c r="B6" s="5" t="n">
        <v>7717</v>
      </c>
      <c r="E6" s="5" t="n">
        <v>7346</v>
      </c>
      <c r="F6" s="5" t="n">
        <v>24700</v>
      </c>
      <c r="G6" s="5" t="n">
        <v>22532</v>
      </c>
    </row>
    <row r="7" spans="1:9">
      <c r="A7" s="4" t="s">
        <v>72</v>
      </c>
      <c r="B7" s="5" t="n">
        <v>23021</v>
      </c>
      <c r="C7" s="5" t="n">
        <v>27365</v>
      </c>
      <c r="D7" s="5" t="n">
        <v>-19971</v>
      </c>
      <c r="F7" s="5" t="n">
        <v>23021</v>
      </c>
      <c r="I7" s="6" t="n">
        <v>-15397</v>
      </c>
    </row>
    <row r="8" spans="1:9">
      <c r="A8" s="4" t="s">
        <v>38</v>
      </c>
      <c r="B8" s="5" t="n">
        <v>-1407</v>
      </c>
      <c r="C8" s="5" t="n">
        <v>-1655</v>
      </c>
      <c r="D8" s="5" t="n">
        <v>-1439</v>
      </c>
      <c r="F8" s="5" t="n">
        <v>-1407</v>
      </c>
      <c r="I8" s="5" t="n">
        <v>-3566</v>
      </c>
    </row>
    <row r="9" spans="1:9">
      <c r="A9" s="4" t="s">
        <v>46</v>
      </c>
      <c r="B9" s="5" t="n">
        <v>-3449</v>
      </c>
      <c r="C9" s="5" t="n">
        <v>-3747</v>
      </c>
      <c r="D9" s="5" t="n">
        <v>-3912</v>
      </c>
      <c r="F9" s="5" t="n">
        <v>-3449</v>
      </c>
      <c r="I9" s="5" t="n">
        <v>-6971</v>
      </c>
    </row>
    <row r="10" spans="1:9">
      <c r="A10" s="4" t="s">
        <v>606</v>
      </c>
      <c r="B10" s="5" t="n">
        <v>-5701</v>
      </c>
      <c r="C10" s="5" t="n">
        <v>-5153</v>
      </c>
      <c r="D10" s="5" t="n">
        <v>-9252</v>
      </c>
      <c r="F10" s="5" t="n">
        <v>-5701</v>
      </c>
      <c r="I10" s="5" t="n">
        <v>-7647</v>
      </c>
    </row>
    <row r="11" spans="1:9">
      <c r="A11" s="4" t="s">
        <v>607</v>
      </c>
      <c r="B11" s="5" t="n">
        <v>-5194</v>
      </c>
      <c r="C11" s="5" t="n">
        <v>-5198</v>
      </c>
      <c r="D11" s="5" t="n">
        <v>-5263</v>
      </c>
      <c r="F11" s="5" t="n">
        <v>-5194</v>
      </c>
      <c r="I11" s="5" t="n">
        <v>-9070</v>
      </c>
    </row>
    <row r="12" spans="1:9">
      <c r="A12" s="4" t="s">
        <v>47</v>
      </c>
      <c r="B12" s="5" t="n">
        <v>-131</v>
      </c>
      <c r="C12" s="5" t="n">
        <v>-820</v>
      </c>
      <c r="D12" s="5" t="n">
        <v>-1692</v>
      </c>
      <c r="F12" s="5" t="n">
        <v>-131</v>
      </c>
      <c r="I12" s="6" t="n">
        <v>-226</v>
      </c>
    </row>
    <row r="13" spans="1:9">
      <c r="A13" s="4" t="s">
        <v>114</v>
      </c>
    </row>
    <row r="14" spans="1:9">
      <c r="A14" s="3" t="s">
        <v>604</v>
      </c>
    </row>
    <row r="15" spans="1:9">
      <c r="A15" s="4" t="s">
        <v>605</v>
      </c>
      <c r="B15" s="5" t="n">
        <v>14808</v>
      </c>
      <c r="C15" s="5" t="n">
        <v>15189</v>
      </c>
      <c r="D15" s="5" t="n">
        <v>13215</v>
      </c>
      <c r="E15" s="5" t="n">
        <v>16367</v>
      </c>
      <c r="F15" s="5" t="n">
        <v>43212</v>
      </c>
      <c r="G15" s="5" t="n">
        <v>46521</v>
      </c>
    </row>
    <row r="16" spans="1:9">
      <c r="A16" s="4" t="s">
        <v>407</v>
      </c>
      <c r="B16" s="5" t="n">
        <v>10823</v>
      </c>
      <c r="C16" s="5" t="n">
        <v>12649</v>
      </c>
      <c r="D16" s="5" t="n">
        <v>8284</v>
      </c>
      <c r="E16" s="6" t="n">
        <v>9767</v>
      </c>
      <c r="F16" s="5" t="n">
        <v>31756</v>
      </c>
      <c r="G16" s="6" t="n">
        <v>28784</v>
      </c>
    </row>
    <row r="17" spans="1:9">
      <c r="A17" s="4" t="s">
        <v>608</v>
      </c>
    </row>
    <row r="18" spans="1:9">
      <c r="A18" s="3" t="s">
        <v>604</v>
      </c>
    </row>
    <row r="19" spans="1:9">
      <c r="A19" s="4" t="s">
        <v>107</v>
      </c>
      <c r="B19" s="5" t="n">
        <v>-336</v>
      </c>
      <c r="C19" s="5" t="n">
        <v>161</v>
      </c>
      <c r="D19" s="5" t="n">
        <v>-75</v>
      </c>
      <c r="F19" s="5" t="n">
        <v>-250</v>
      </c>
    </row>
    <row r="20" spans="1:9">
      <c r="A20" s="4" t="s">
        <v>96</v>
      </c>
      <c r="B20" s="5" t="n">
        <v>20</v>
      </c>
      <c r="F20" s="5" t="n">
        <v>15</v>
      </c>
    </row>
    <row r="21" spans="1:9">
      <c r="A21" s="4" t="s">
        <v>72</v>
      </c>
      <c r="H21" s="6" t="n">
        <v>1680</v>
      </c>
    </row>
    <row r="22" spans="1:9">
      <c r="A22" s="4" t="s">
        <v>38</v>
      </c>
      <c r="H22" s="5" t="n">
        <v>2132</v>
      </c>
    </row>
    <row r="23" spans="1:9">
      <c r="A23" s="4" t="s">
        <v>46</v>
      </c>
      <c r="H23" s="5" t="n">
        <v>3110</v>
      </c>
    </row>
    <row r="24" spans="1:9">
      <c r="A24" s="4" t="s">
        <v>606</v>
      </c>
      <c r="H24" s="5" t="n">
        <v>2970</v>
      </c>
    </row>
    <row r="25" spans="1:9">
      <c r="A25" s="4" t="s">
        <v>607</v>
      </c>
      <c r="H25" s="5" t="n">
        <v>4018</v>
      </c>
    </row>
    <row r="26" spans="1:9">
      <c r="A26" s="4" t="s">
        <v>47</v>
      </c>
      <c r="H26" s="6" t="n">
        <v>66</v>
      </c>
    </row>
    <row r="27" spans="1:9">
      <c r="A27" s="4" t="s">
        <v>609</v>
      </c>
    </row>
    <row r="28" spans="1:9">
      <c r="A28" s="3" t="s">
        <v>604</v>
      </c>
    </row>
    <row r="29" spans="1:9">
      <c r="A29" s="4" t="s">
        <v>605</v>
      </c>
      <c r="B29" s="5" t="n">
        <v>514</v>
      </c>
      <c r="C29" s="5" t="n">
        <v>495</v>
      </c>
      <c r="D29" s="5" t="n">
        <v>341</v>
      </c>
      <c r="F29" s="5" t="n">
        <v>1350</v>
      </c>
    </row>
    <row r="30" spans="1:9">
      <c r="A30" s="4" t="s">
        <v>407</v>
      </c>
      <c r="B30" s="6" t="n">
        <v>818</v>
      </c>
      <c r="C30" s="6" t="n">
        <v>341</v>
      </c>
      <c r="D30" s="6" t="n">
        <v>431</v>
      </c>
      <c r="F30" s="6" t="n">
        <v>1591</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10</v>
      </c>
      <c r="B1" s="2" t="s">
        <v>90</v>
      </c>
      <c r="F1" s="2" t="s">
        <v>1</v>
      </c>
    </row>
    <row r="2" spans="1:8">
      <c r="B2" s="2" t="s">
        <v>2</v>
      </c>
      <c r="C2" s="2" t="s">
        <v>330</v>
      </c>
      <c r="D2" s="2" t="s">
        <v>602</v>
      </c>
      <c r="E2" s="2" t="s">
        <v>91</v>
      </c>
      <c r="F2" s="2" t="s">
        <v>2</v>
      </c>
      <c r="G2" s="2" t="s">
        <v>91</v>
      </c>
      <c r="H2" s="2" t="s">
        <v>31</v>
      </c>
    </row>
    <row r="3" spans="1:8">
      <c r="A3" s="3" t="s">
        <v>611</v>
      </c>
    </row>
    <row r="4" spans="1:8">
      <c r="A4" s="4" t="s">
        <v>605</v>
      </c>
      <c r="B4" s="6" t="n">
        <v>39311</v>
      </c>
      <c r="E4" s="6" t="n">
        <v>39312</v>
      </c>
      <c r="F4" s="6" t="n">
        <v>115417</v>
      </c>
      <c r="G4" s="6" t="n">
        <v>113349</v>
      </c>
    </row>
    <row r="5" spans="1:8">
      <c r="A5" s="4" t="s">
        <v>107</v>
      </c>
      <c r="B5" s="5" t="n">
        <v>-4344</v>
      </c>
      <c r="C5" s="6" t="n">
        <v>-3293</v>
      </c>
      <c r="D5" s="6" t="n">
        <v>-6254</v>
      </c>
      <c r="E5" s="5" t="n">
        <v>-1174</v>
      </c>
      <c r="F5" s="5" t="n">
        <v>36738</v>
      </c>
      <c r="G5" s="5" t="n">
        <v>-6410</v>
      </c>
    </row>
    <row r="6" spans="1:8">
      <c r="A6" s="3" t="s">
        <v>79</v>
      </c>
    </row>
    <row r="7" spans="1:8">
      <c r="A7" s="4" t="s">
        <v>38</v>
      </c>
      <c r="B7" s="5" t="n">
        <v>1407</v>
      </c>
      <c r="C7" s="5" t="n">
        <v>1655</v>
      </c>
      <c r="D7" s="5" t="n">
        <v>1439</v>
      </c>
      <c r="F7" s="5" t="n">
        <v>1407</v>
      </c>
      <c r="H7" s="6" t="n">
        <v>3566</v>
      </c>
    </row>
    <row r="8" spans="1:8">
      <c r="A8" s="4" t="s">
        <v>46</v>
      </c>
      <c r="B8" s="5" t="n">
        <v>3449</v>
      </c>
      <c r="C8" s="5" t="n">
        <v>3747</v>
      </c>
      <c r="D8" s="5" t="n">
        <v>3912</v>
      </c>
      <c r="F8" s="5" t="n">
        <v>3449</v>
      </c>
      <c r="H8" s="5" t="n">
        <v>6971</v>
      </c>
    </row>
    <row r="9" spans="1:8">
      <c r="A9" s="4" t="s">
        <v>606</v>
      </c>
      <c r="B9" s="5" t="n">
        <v>5701</v>
      </c>
      <c r="C9" s="5" t="n">
        <v>5153</v>
      </c>
      <c r="D9" s="5" t="n">
        <v>9252</v>
      </c>
      <c r="F9" s="5" t="n">
        <v>5701</v>
      </c>
      <c r="H9" s="5" t="n">
        <v>7647</v>
      </c>
    </row>
    <row r="10" spans="1:8">
      <c r="A10" s="4" t="s">
        <v>607</v>
      </c>
      <c r="B10" s="5" t="n">
        <v>5194</v>
      </c>
      <c r="C10" s="5" t="n">
        <v>5198</v>
      </c>
      <c r="D10" s="5" t="n">
        <v>5263</v>
      </c>
      <c r="F10" s="5" t="n">
        <v>5194</v>
      </c>
      <c r="H10" s="5" t="n">
        <v>9070</v>
      </c>
    </row>
    <row r="11" spans="1:8">
      <c r="A11" s="4" t="s">
        <v>47</v>
      </c>
      <c r="B11" s="5" t="n">
        <v>131</v>
      </c>
      <c r="C11" s="5" t="n">
        <v>820</v>
      </c>
      <c r="D11" s="5" t="n">
        <v>1692</v>
      </c>
      <c r="F11" s="5" t="n">
        <v>131</v>
      </c>
      <c r="H11" s="5" t="n">
        <v>226</v>
      </c>
    </row>
    <row r="12" spans="1:8">
      <c r="A12" s="4" t="s">
        <v>612</v>
      </c>
      <c r="B12" s="5" t="n">
        <v>23021</v>
      </c>
      <c r="C12" s="5" t="n">
        <v>27365</v>
      </c>
      <c r="D12" s="5" t="n">
        <v>-19971</v>
      </c>
      <c r="F12" s="5" t="n">
        <v>23021</v>
      </c>
      <c r="H12" s="6" t="n">
        <v>-15397</v>
      </c>
    </row>
    <row r="13" spans="1:8">
      <c r="A13" s="4" t="s">
        <v>114</v>
      </c>
    </row>
    <row r="14" spans="1:8">
      <c r="A14" s="3" t="s">
        <v>611</v>
      </c>
    </row>
    <row r="15" spans="1:8">
      <c r="A15" s="4" t="s">
        <v>605</v>
      </c>
      <c r="B15" s="5" t="n">
        <v>14808</v>
      </c>
      <c r="C15" s="5" t="n">
        <v>15189</v>
      </c>
      <c r="D15" s="5" t="n">
        <v>13215</v>
      </c>
      <c r="E15" s="5" t="n">
        <v>16367</v>
      </c>
      <c r="F15" s="5" t="n">
        <v>43212</v>
      </c>
      <c r="G15" s="5" t="n">
        <v>46521</v>
      </c>
    </row>
    <row r="16" spans="1:8">
      <c r="A16" s="4" t="s">
        <v>407</v>
      </c>
      <c r="B16" s="6" t="n">
        <v>10823</v>
      </c>
      <c r="C16" s="5" t="n">
        <v>12649</v>
      </c>
      <c r="D16" s="5" t="n">
        <v>8284</v>
      </c>
      <c r="E16" s="6" t="n">
        <v>9767</v>
      </c>
      <c r="F16" s="6" t="n">
        <v>31756</v>
      </c>
      <c r="G16" s="6" t="n">
        <v>28784</v>
      </c>
    </row>
    <row r="17" spans="1:8">
      <c r="A17" s="4" t="s">
        <v>613</v>
      </c>
    </row>
    <row r="18" spans="1:8">
      <c r="A18" s="3" t="s">
        <v>611</v>
      </c>
    </row>
    <row r="19" spans="1:8">
      <c r="A19" s="4" t="s">
        <v>107</v>
      </c>
      <c r="C19" s="5" t="n">
        <v>-3454</v>
      </c>
      <c r="D19" s="5" t="n">
        <v>-6179</v>
      </c>
    </row>
    <row r="20" spans="1:8">
      <c r="A20" s="3" t="s">
        <v>79</v>
      </c>
    </row>
    <row r="21" spans="1:8">
      <c r="A21" s="4" t="s">
        <v>38</v>
      </c>
      <c r="C21" s="5" t="n">
        <v>3834</v>
      </c>
      <c r="D21" s="5" t="n">
        <v>3678</v>
      </c>
    </row>
    <row r="22" spans="1:8">
      <c r="A22" s="4" t="s">
        <v>46</v>
      </c>
      <c r="C22" s="5" t="n">
        <v>7577</v>
      </c>
      <c r="D22" s="5" t="n">
        <v>7342</v>
      </c>
    </row>
    <row r="23" spans="1:8">
      <c r="A23" s="4" t="s">
        <v>606</v>
      </c>
      <c r="C23" s="5" t="n">
        <v>8119</v>
      </c>
      <c r="D23" s="5" t="n">
        <v>12211</v>
      </c>
    </row>
    <row r="24" spans="1:8">
      <c r="A24" s="4" t="s">
        <v>607</v>
      </c>
      <c r="C24" s="5" t="n">
        <v>10056</v>
      </c>
      <c r="D24" s="5" t="n">
        <v>9634</v>
      </c>
    </row>
    <row r="25" spans="1:8">
      <c r="A25" s="4" t="s">
        <v>47</v>
      </c>
      <c r="C25" s="5" t="n">
        <v>868</v>
      </c>
      <c r="D25" s="5" t="n">
        <v>1747</v>
      </c>
    </row>
    <row r="26" spans="1:8">
      <c r="A26" s="4" t="s">
        <v>612</v>
      </c>
      <c r="C26" s="5" t="n">
        <v>25600</v>
      </c>
      <c r="D26" s="5" t="n">
        <v>-21576</v>
      </c>
    </row>
    <row r="27" spans="1:8">
      <c r="A27" s="4" t="s">
        <v>614</v>
      </c>
    </row>
    <row r="28" spans="1:8">
      <c r="A28" s="3" t="s">
        <v>611</v>
      </c>
    </row>
    <row r="29" spans="1:8">
      <c r="A29" s="4" t="s">
        <v>605</v>
      </c>
      <c r="C29" s="5" t="n">
        <v>14694</v>
      </c>
      <c r="D29" s="5" t="n">
        <v>12874</v>
      </c>
    </row>
    <row r="30" spans="1:8">
      <c r="A30" s="4" t="s">
        <v>407</v>
      </c>
      <c r="C30" s="6" t="n">
        <v>12308</v>
      </c>
      <c r="D30" s="6" t="n">
        <v>7853</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90</v>
      </c>
      <c r="D1" s="2" t="s">
        <v>1</v>
      </c>
    </row>
    <row r="2" spans="1:5">
      <c r="B2" s="2" t="s">
        <v>2</v>
      </c>
      <c r="C2" s="2" t="s">
        <v>91</v>
      </c>
      <c r="D2" s="2" t="s">
        <v>2</v>
      </c>
      <c r="E2" s="2" t="s">
        <v>91</v>
      </c>
    </row>
    <row r="3" spans="1:5">
      <c r="A3" s="3" t="s">
        <v>616</v>
      </c>
    </row>
    <row r="4" spans="1:5">
      <c r="A4" s="4" t="s">
        <v>93</v>
      </c>
      <c r="B4" s="6" t="n">
        <v>39311</v>
      </c>
      <c r="C4" s="6" t="n">
        <v>39312</v>
      </c>
      <c r="D4" s="6" t="n">
        <v>115417</v>
      </c>
      <c r="E4" s="6" t="n">
        <v>113349</v>
      </c>
    </row>
    <row r="5" spans="1:5">
      <c r="A5" s="4" t="s">
        <v>617</v>
      </c>
      <c r="B5" s="5" t="n">
        <v>453</v>
      </c>
      <c r="C5" s="5" t="n">
        <v>1117</v>
      </c>
      <c r="D5" s="5" t="n">
        <v>1360</v>
      </c>
      <c r="E5" s="5" t="n">
        <v>3525</v>
      </c>
    </row>
    <row r="6" spans="1:5">
      <c r="A6" s="4" t="s">
        <v>618</v>
      </c>
    </row>
    <row r="7" spans="1:5">
      <c r="A7" s="3" t="s">
        <v>616</v>
      </c>
    </row>
    <row r="8" spans="1:5">
      <c r="A8" s="4" t="s">
        <v>93</v>
      </c>
      <c r="B8" s="5" t="n">
        <v>7540</v>
      </c>
      <c r="C8" s="5" t="n">
        <v>6297</v>
      </c>
      <c r="D8" s="5" t="n">
        <v>22536</v>
      </c>
      <c r="E8" s="5" t="n">
        <v>19698</v>
      </c>
    </row>
    <row r="9" spans="1:5">
      <c r="A9" s="4" t="s">
        <v>619</v>
      </c>
    </row>
    <row r="10" spans="1:5">
      <c r="A10" s="3" t="s">
        <v>616</v>
      </c>
    </row>
    <row r="11" spans="1:5">
      <c r="A11" s="4" t="s">
        <v>93</v>
      </c>
      <c r="B11" s="5" t="n">
        <v>537</v>
      </c>
      <c r="C11" s="5" t="n">
        <v>1259</v>
      </c>
      <c r="D11" s="5" t="n">
        <v>1507</v>
      </c>
      <c r="E11" s="5" t="n">
        <v>3881</v>
      </c>
    </row>
    <row r="12" spans="1:5">
      <c r="A12" s="4" t="s">
        <v>620</v>
      </c>
    </row>
    <row r="13" spans="1:5">
      <c r="A13" s="3" t="s">
        <v>616</v>
      </c>
    </row>
    <row r="14" spans="1:5">
      <c r="A14" s="4" t="s">
        <v>93</v>
      </c>
      <c r="B14" s="5" t="n">
        <v>23565</v>
      </c>
      <c r="C14" s="5" t="n">
        <v>21664</v>
      </c>
      <c r="D14" s="5" t="n">
        <v>67982</v>
      </c>
      <c r="E14" s="5" t="n">
        <v>62698</v>
      </c>
    </row>
    <row r="15" spans="1:5">
      <c r="A15" s="4" t="s">
        <v>621</v>
      </c>
    </row>
    <row r="16" spans="1:5">
      <c r="A16" s="3" t="s">
        <v>616</v>
      </c>
    </row>
    <row r="17" spans="1:5">
      <c r="A17" s="4" t="s">
        <v>93</v>
      </c>
      <c r="B17" s="5" t="n">
        <v>6731</v>
      </c>
      <c r="C17" s="5" t="n">
        <v>8811</v>
      </c>
      <c r="D17" s="5" t="n">
        <v>19169</v>
      </c>
      <c r="E17" s="5" t="n">
        <v>22942</v>
      </c>
    </row>
    <row r="18" spans="1:5">
      <c r="A18" s="4" t="s">
        <v>622</v>
      </c>
    </row>
    <row r="19" spans="1:5">
      <c r="A19" s="3" t="s">
        <v>616</v>
      </c>
    </row>
    <row r="20" spans="1:5">
      <c r="A20" s="4" t="s">
        <v>93</v>
      </c>
      <c r="B20" s="6" t="n">
        <v>938</v>
      </c>
      <c r="C20" s="6" t="n">
        <v>1281</v>
      </c>
      <c r="D20" s="6" t="n">
        <v>4223</v>
      </c>
      <c r="E20" s="6" t="n">
        <v>413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23</v>
      </c>
      <c r="B1" s="2" t="s">
        <v>472</v>
      </c>
      <c r="C1" s="2" t="s">
        <v>473</v>
      </c>
    </row>
    <row r="2" spans="1:3">
      <c r="A2" s="3" t="s">
        <v>624</v>
      </c>
    </row>
    <row r="3" spans="1:3">
      <c r="A3" s="4" t="s">
        <v>478</v>
      </c>
      <c r="B3" s="5" t="n">
        <v>2</v>
      </c>
      <c r="C3" s="5" t="n">
        <v>2</v>
      </c>
    </row>
    <row r="4" spans="1:3">
      <c r="A4" s="4" t="s">
        <v>625</v>
      </c>
    </row>
    <row r="5" spans="1:3">
      <c r="A5" s="3" t="s">
        <v>624</v>
      </c>
    </row>
    <row r="6" spans="1:3">
      <c r="A6" s="4" t="s">
        <v>499</v>
      </c>
      <c r="C6" s="4" t="s">
        <v>626</v>
      </c>
    </row>
    <row r="7" spans="1:3">
      <c r="A7" s="4" t="s">
        <v>627</v>
      </c>
    </row>
    <row r="8" spans="1:3">
      <c r="A8" s="3" t="s">
        <v>624</v>
      </c>
    </row>
    <row r="9" spans="1:3">
      <c r="A9" s="4" t="s">
        <v>499</v>
      </c>
      <c r="C9" s="4" t="s">
        <v>6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630</v>
      </c>
    </row>
    <row r="2" spans="1:4">
      <c r="B2" s="2" t="s">
        <v>31</v>
      </c>
      <c r="C2" s="2" t="s">
        <v>631</v>
      </c>
      <c r="D2" s="2" t="s">
        <v>632</v>
      </c>
    </row>
    <row r="3" spans="1:4">
      <c r="A3" s="4" t="s">
        <v>633</v>
      </c>
    </row>
    <row r="4" spans="1:4">
      <c r="A4" s="3" t="s">
        <v>316</v>
      </c>
    </row>
    <row r="5" spans="1:4">
      <c r="A5" s="4" t="s">
        <v>499</v>
      </c>
      <c r="B5" s="4" t="s">
        <v>500</v>
      </c>
      <c r="C5" s="4" t="s">
        <v>500</v>
      </c>
    </row>
    <row r="6" spans="1:4">
      <c r="A6" s="4" t="s">
        <v>634</v>
      </c>
    </row>
    <row r="7" spans="1:4">
      <c r="A7" s="3" t="s">
        <v>316</v>
      </c>
    </row>
    <row r="8" spans="1:4">
      <c r="A8" s="4" t="s">
        <v>499</v>
      </c>
      <c r="B8" s="4" t="s">
        <v>502</v>
      </c>
      <c r="C8" s="4" t="s">
        <v>502</v>
      </c>
    </row>
    <row r="9" spans="1:4">
      <c r="A9" s="4" t="s">
        <v>635</v>
      </c>
    </row>
    <row r="10" spans="1:4">
      <c r="A10" s="3" t="s">
        <v>316</v>
      </c>
    </row>
    <row r="11" spans="1:4">
      <c r="A11" s="4" t="s">
        <v>636</v>
      </c>
      <c r="B11" s="6" t="n">
        <v>1299</v>
      </c>
    </row>
    <row r="12" spans="1:4">
      <c r="A12" s="4" t="s">
        <v>637</v>
      </c>
      <c r="B12" s="6" t="n">
        <v>-5</v>
      </c>
    </row>
    <row r="13" spans="1:4">
      <c r="A13" s="4" t="s">
        <v>638</v>
      </c>
      <c r="B13" s="4" t="s">
        <v>639</v>
      </c>
    </row>
    <row r="14" spans="1:4">
      <c r="A14" s="4" t="s">
        <v>640</v>
      </c>
      <c r="B14" s="4" t="s">
        <v>641</v>
      </c>
    </row>
    <row r="15" spans="1:4">
      <c r="A15" s="4" t="s">
        <v>499</v>
      </c>
      <c r="D15" s="4" t="s">
        <v>626</v>
      </c>
    </row>
    <row r="16" spans="1:4">
      <c r="A16" s="4" t="s">
        <v>642</v>
      </c>
    </row>
    <row r="17" spans="1:4">
      <c r="A17" s="3" t="s">
        <v>316</v>
      </c>
    </row>
    <row r="18" spans="1:4">
      <c r="A18" s="4" t="s">
        <v>636</v>
      </c>
      <c r="B18" s="6" t="n">
        <v>1299</v>
      </c>
    </row>
    <row r="19" spans="1:4">
      <c r="A19" s="4" t="s">
        <v>637</v>
      </c>
      <c r="B19" s="6" t="n">
        <v>-6</v>
      </c>
    </row>
    <row r="20" spans="1:4">
      <c r="A20" s="4" t="s">
        <v>638</v>
      </c>
      <c r="B20" s="4" t="s">
        <v>639</v>
      </c>
    </row>
    <row r="21" spans="1:4">
      <c r="A21" s="4" t="s">
        <v>640</v>
      </c>
      <c r="B21" s="4" t="s">
        <v>641</v>
      </c>
    </row>
    <row r="22" spans="1:4">
      <c r="A22" s="4" t="s">
        <v>499</v>
      </c>
      <c r="D22" s="4" t="s">
        <v>6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643</v>
      </c>
      <c r="B1" s="2" t="s">
        <v>90</v>
      </c>
      <c r="D1" s="2" t="s">
        <v>1</v>
      </c>
    </row>
    <row r="2" spans="1:6">
      <c r="B2" s="2" t="s">
        <v>2</v>
      </c>
      <c r="C2" s="2" t="s">
        <v>91</v>
      </c>
      <c r="D2" s="2" t="s">
        <v>2</v>
      </c>
      <c r="E2" s="2" t="s">
        <v>91</v>
      </c>
      <c r="F2" s="2" t="s">
        <v>31</v>
      </c>
    </row>
    <row r="3" spans="1:6">
      <c r="A3" s="3" t="s">
        <v>253</v>
      </c>
    </row>
    <row r="4" spans="1:6">
      <c r="A4" s="4" t="s">
        <v>644</v>
      </c>
      <c r="B4" s="4" t="s">
        <v>645</v>
      </c>
      <c r="C4" s="4" t="s">
        <v>646</v>
      </c>
      <c r="D4" s="4" t="s">
        <v>647</v>
      </c>
      <c r="E4" s="4" t="s">
        <v>648</v>
      </c>
    </row>
    <row r="5" spans="1:6">
      <c r="A5" s="4" t="s">
        <v>649</v>
      </c>
      <c r="B5" s="6" t="n">
        <v>686</v>
      </c>
      <c r="D5" s="6" t="n">
        <v>686</v>
      </c>
      <c r="F5" s="6" t="n">
        <v>631</v>
      </c>
    </row>
    <row r="6" spans="1:6">
      <c r="A6" s="4" t="s">
        <v>650</v>
      </c>
      <c r="B6" s="6" t="n">
        <v>175</v>
      </c>
      <c r="D6" s="6" t="n">
        <v>17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 customWidth="1" max="7" min="7" width="17"/>
  </cols>
  <sheetData>
    <row r="1" spans="1:7">
      <c r="A1" s="1" t="s">
        <v>651</v>
      </c>
      <c r="B1" s="2" t="s">
        <v>90</v>
      </c>
      <c r="D1" s="2" t="s">
        <v>1</v>
      </c>
    </row>
    <row r="2" spans="1:7">
      <c r="B2" s="2" t="s">
        <v>343</v>
      </c>
      <c r="C2" s="2" t="s">
        <v>344</v>
      </c>
      <c r="D2" s="2" t="s">
        <v>343</v>
      </c>
      <c r="E2" s="2" t="s">
        <v>344</v>
      </c>
      <c r="F2" s="2" t="s">
        <v>471</v>
      </c>
      <c r="G2" s="2" t="s">
        <v>345</v>
      </c>
    </row>
    <row r="3" spans="1:7">
      <c r="A3" s="3" t="s">
        <v>652</v>
      </c>
    </row>
    <row r="4" spans="1:7">
      <c r="A4" s="4" t="s">
        <v>653</v>
      </c>
      <c r="B4" s="6" t="n">
        <v>1264</v>
      </c>
      <c r="D4" s="6" t="n">
        <v>3796</v>
      </c>
    </row>
    <row r="5" spans="1:7">
      <c r="A5" s="4" t="s">
        <v>654</v>
      </c>
      <c r="B5" s="5" t="n">
        <v>104451</v>
      </c>
      <c r="D5" s="5" t="n">
        <v>104451</v>
      </c>
      <c r="F5" s="6" t="n">
        <v>96383</v>
      </c>
    </row>
    <row r="6" spans="1:7">
      <c r="A6" s="4" t="s">
        <v>655</v>
      </c>
      <c r="B6" s="5" t="n">
        <v>51790</v>
      </c>
      <c r="D6" s="5" t="n">
        <v>51790</v>
      </c>
      <c r="F6" s="6" t="n">
        <v>45750</v>
      </c>
    </row>
    <row r="7" spans="1:7">
      <c r="A7" s="4" t="s">
        <v>656</v>
      </c>
      <c r="B7" s="5" t="n">
        <v>110</v>
      </c>
      <c r="D7" s="5" t="n">
        <v>329</v>
      </c>
    </row>
    <row r="8" spans="1:7">
      <c r="A8" s="4" t="s">
        <v>656</v>
      </c>
      <c r="C8" s="6" t="n">
        <v>110</v>
      </c>
      <c r="E8" s="6" t="n">
        <v>298</v>
      </c>
    </row>
    <row r="9" spans="1:7">
      <c r="A9" s="4" t="s">
        <v>657</v>
      </c>
      <c r="B9" s="5" t="n">
        <v>3862</v>
      </c>
      <c r="D9" s="5" t="n">
        <v>3862</v>
      </c>
    </row>
    <row r="10" spans="1:7">
      <c r="A10" s="4" t="s">
        <v>658</v>
      </c>
      <c r="B10" s="5" t="n">
        <v>5970</v>
      </c>
      <c r="D10" s="5" t="n">
        <v>5970</v>
      </c>
    </row>
    <row r="11" spans="1:7">
      <c r="A11" s="4" t="s">
        <v>659</v>
      </c>
      <c r="B11" s="5" t="n">
        <v>177</v>
      </c>
      <c r="D11" s="5" t="n">
        <v>508</v>
      </c>
    </row>
    <row r="12" spans="1:7">
      <c r="A12" s="4" t="s">
        <v>350</v>
      </c>
    </row>
    <row r="13" spans="1:7">
      <c r="A13" s="3" t="s">
        <v>652</v>
      </c>
    </row>
    <row r="14" spans="1:7">
      <c r="A14" s="4" t="s">
        <v>351</v>
      </c>
      <c r="G14" s="4" t="s">
        <v>352</v>
      </c>
    </row>
    <row r="15" spans="1:7">
      <c r="A15" s="4" t="s">
        <v>353</v>
      </c>
      <c r="G15" s="5" t="n">
        <v>3</v>
      </c>
    </row>
    <row r="16" spans="1:7">
      <c r="A16" s="4" t="s">
        <v>660</v>
      </c>
    </row>
    <row r="17" spans="1:7">
      <c r="A17" s="3" t="s">
        <v>652</v>
      </c>
    </row>
    <row r="18" spans="1:7">
      <c r="A18" s="4" t="s">
        <v>654</v>
      </c>
      <c r="B18" s="5" t="n">
        <v>3068</v>
      </c>
      <c r="D18" s="5" t="n">
        <v>3068</v>
      </c>
    </row>
    <row r="19" spans="1:7">
      <c r="A19" s="4" t="s">
        <v>655</v>
      </c>
      <c r="B19" s="6" t="n">
        <v>736</v>
      </c>
      <c r="D19" s="6" t="n">
        <v>736</v>
      </c>
    </row>
    <row r="20" spans="1:7">
      <c r="A20" s="4" t="s">
        <v>661</v>
      </c>
      <c r="D20" s="4" t="s">
        <v>569</v>
      </c>
    </row>
    <row r="21" spans="1:7">
      <c r="A21" s="4" t="s">
        <v>447</v>
      </c>
    </row>
    <row r="22" spans="1:7">
      <c r="A22" s="3" t="s">
        <v>652</v>
      </c>
    </row>
    <row r="23" spans="1:7">
      <c r="A23" s="4" t="s">
        <v>662</v>
      </c>
      <c r="B23" s="4" t="s">
        <v>663</v>
      </c>
      <c r="D23" s="4" t="s">
        <v>663</v>
      </c>
    </row>
    <row r="24" spans="1:7">
      <c r="A24" s="4" t="s">
        <v>450</v>
      </c>
    </row>
    <row r="25" spans="1:7">
      <c r="A25" s="3" t="s">
        <v>652</v>
      </c>
    </row>
    <row r="26" spans="1:7">
      <c r="A26" s="4" t="s">
        <v>662</v>
      </c>
      <c r="B26" s="4" t="s">
        <v>352</v>
      </c>
      <c r="D26" s="4" t="s">
        <v>3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64</v>
      </c>
      <c r="B1" s="2" t="s">
        <v>2</v>
      </c>
      <c r="C1" s="2" t="s">
        <v>31</v>
      </c>
    </row>
    <row r="2" spans="1:3">
      <c r="A2" s="3" t="s">
        <v>256</v>
      </c>
    </row>
    <row r="3" spans="1:3">
      <c r="A3" s="4" t="s">
        <v>594</v>
      </c>
      <c r="B3" s="6" t="n">
        <v>1265</v>
      </c>
    </row>
    <row r="4" spans="1:3">
      <c r="A4" s="4" t="s">
        <v>595</v>
      </c>
      <c r="B4" s="5" t="n">
        <v>2958</v>
      </c>
    </row>
    <row r="5" spans="1:3">
      <c r="A5" s="4" t="s">
        <v>596</v>
      </c>
      <c r="B5" s="5" t="n">
        <v>1265</v>
      </c>
    </row>
    <row r="6" spans="1:3">
      <c r="A6" s="4" t="s">
        <v>597</v>
      </c>
      <c r="B6" s="5" t="n">
        <v>1183</v>
      </c>
    </row>
    <row r="7" spans="1:3">
      <c r="A7" s="4" t="s">
        <v>598</v>
      </c>
      <c r="B7" s="5" t="n">
        <v>376</v>
      </c>
    </row>
    <row r="8" spans="1:3">
      <c r="A8" s="4" t="s">
        <v>665</v>
      </c>
      <c r="B8" s="5" t="n">
        <v>529</v>
      </c>
    </row>
    <row r="9" spans="1:3">
      <c r="A9" s="4" t="s">
        <v>666</v>
      </c>
      <c r="B9" s="5" t="n">
        <v>7576</v>
      </c>
    </row>
    <row r="10" spans="1:3">
      <c r="A10" s="4" t="s">
        <v>667</v>
      </c>
      <c r="B10" s="5" t="n">
        <v>-604</v>
      </c>
    </row>
    <row r="11" spans="1:3">
      <c r="A11" s="4" t="s">
        <v>668</v>
      </c>
      <c r="B11" s="5" t="n">
        <v>6972</v>
      </c>
    </row>
    <row r="12" spans="1:3">
      <c r="A12" s="4" t="s">
        <v>669</v>
      </c>
      <c r="B12" s="5" t="n">
        <v>3584</v>
      </c>
      <c r="C12" s="6" t="n">
        <v>0</v>
      </c>
    </row>
    <row r="13" spans="1:3">
      <c r="A13" s="4" t="s">
        <v>670</v>
      </c>
      <c r="B13" s="6" t="n">
        <v>3388</v>
      </c>
      <c r="C13" s="6" t="n">
        <v>0</v>
      </c>
    </row>
    <row r="14" spans="1:3">
      <c r="A14" s="4" t="s">
        <v>671</v>
      </c>
      <c r="B14" s="4" t="s">
        <v>672</v>
      </c>
    </row>
    <row r="15" spans="1:3">
      <c r="A15" s="4" t="s">
        <v>673</v>
      </c>
      <c r="B15" s="4" t="s">
        <v>6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4"/>
  </cols>
  <sheetData>
    <row r="1" spans="1:2">
      <c r="A1" s="1" t="s">
        <v>675</v>
      </c>
      <c r="B1" s="2" t="s">
        <v>343</v>
      </c>
    </row>
    <row r="2" spans="1:2">
      <c r="A2" s="3" t="s">
        <v>256</v>
      </c>
    </row>
    <row r="3" spans="1:2">
      <c r="A3" s="4" t="s">
        <v>594</v>
      </c>
      <c r="B3" s="6" t="n">
        <v>156</v>
      </c>
    </row>
    <row r="4" spans="1:2">
      <c r="A4" s="4" t="s">
        <v>595</v>
      </c>
      <c r="B4" s="5" t="n">
        <v>624</v>
      </c>
    </row>
    <row r="5" spans="1:2">
      <c r="A5" s="4" t="s">
        <v>596</v>
      </c>
      <c r="B5" s="5" t="n">
        <v>624</v>
      </c>
    </row>
    <row r="6" spans="1:2">
      <c r="A6" s="4" t="s">
        <v>597</v>
      </c>
      <c r="B6" s="5" t="n">
        <v>624</v>
      </c>
    </row>
    <row r="7" spans="1:2">
      <c r="A7" s="4" t="s">
        <v>598</v>
      </c>
      <c r="B7" s="5" t="n">
        <v>45</v>
      </c>
    </row>
    <row r="8" spans="1:2">
      <c r="A8" s="4" t="s">
        <v>665</v>
      </c>
      <c r="B8" s="5" t="n">
        <v>0</v>
      </c>
    </row>
    <row r="9" spans="1:2">
      <c r="A9" s="4" t="s">
        <v>666</v>
      </c>
      <c r="B9" s="5" t="n">
        <v>2073</v>
      </c>
    </row>
    <row r="10" spans="1:2">
      <c r="A10" s="4" t="s">
        <v>667</v>
      </c>
      <c r="B10" s="5" t="n">
        <v>-23</v>
      </c>
    </row>
    <row r="11" spans="1:2">
      <c r="A11" s="4" t="s">
        <v>676</v>
      </c>
      <c r="B11" s="5" t="n">
        <v>2050</v>
      </c>
    </row>
    <row r="12" spans="1:2">
      <c r="A12" s="4" t="s">
        <v>677</v>
      </c>
      <c r="B12" s="5" t="n">
        <v>612</v>
      </c>
    </row>
    <row r="13" spans="1:2">
      <c r="A13" s="4" t="s">
        <v>678</v>
      </c>
      <c r="B13" s="6" t="n">
        <v>1438</v>
      </c>
    </row>
    <row r="14" spans="1:2">
      <c r="A14" s="4" t="s">
        <v>679</v>
      </c>
      <c r="B14" s="4" t="s">
        <v>680</v>
      </c>
    </row>
    <row r="15" spans="1:2">
      <c r="A15" s="4" t="s">
        <v>681</v>
      </c>
      <c r="B15" s="4" t="s">
        <v>6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343</v>
      </c>
    </row>
    <row r="2" spans="1:2">
      <c r="A2" s="3" t="s">
        <v>256</v>
      </c>
    </row>
    <row r="3" spans="1:2">
      <c r="A3" s="4" t="s">
        <v>594</v>
      </c>
      <c r="B3" s="6" t="n">
        <v>1550</v>
      </c>
    </row>
    <row r="4" spans="1:2">
      <c r="A4" s="4" t="s">
        <v>595</v>
      </c>
      <c r="B4" s="5" t="n">
        <v>3815</v>
      </c>
    </row>
    <row r="5" spans="1:2">
      <c r="A5" s="4" t="s">
        <v>596</v>
      </c>
      <c r="B5" s="5" t="n">
        <v>2783</v>
      </c>
    </row>
    <row r="6" spans="1:2">
      <c r="A6" s="4" t="s">
        <v>597</v>
      </c>
      <c r="B6" s="5" t="n">
        <v>1661</v>
      </c>
    </row>
    <row r="7" spans="1:2">
      <c r="A7" s="4" t="s">
        <v>598</v>
      </c>
      <c r="B7" s="5" t="n">
        <v>1059</v>
      </c>
    </row>
    <row r="8" spans="1:2">
      <c r="A8" s="4" t="s">
        <v>684</v>
      </c>
      <c r="B8" s="5" t="n">
        <v>261</v>
      </c>
    </row>
    <row r="9" spans="1:2">
      <c r="A9" s="4" t="s">
        <v>685</v>
      </c>
      <c r="B9" s="5" t="n">
        <v>11129</v>
      </c>
    </row>
    <row r="10" spans="1:2">
      <c r="A10" s="4" t="s">
        <v>686</v>
      </c>
      <c r="B10" s="5" t="n">
        <v>9832</v>
      </c>
    </row>
    <row r="11" spans="1:2">
      <c r="A11" s="4" t="s">
        <v>687</v>
      </c>
      <c r="B11" s="6" t="n">
        <v>12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1</v>
      </c>
    </row>
    <row r="2" spans="1:3">
      <c r="A2" s="3" t="s">
        <v>333</v>
      </c>
    </row>
    <row r="3" spans="1:3">
      <c r="A3" s="4" t="s">
        <v>39</v>
      </c>
      <c r="B3" s="6" t="n">
        <v>0</v>
      </c>
      <c r="C3" s="6" t="n">
        <v>4871</v>
      </c>
    </row>
    <row r="4" spans="1:3">
      <c r="A4" s="4" t="s">
        <v>48</v>
      </c>
      <c r="B4" s="5" t="n">
        <v>0</v>
      </c>
      <c r="C4" s="5" t="n">
        <v>25906</v>
      </c>
    </row>
    <row r="5" spans="1:3">
      <c r="A5" s="4" t="s">
        <v>59</v>
      </c>
      <c r="B5" s="5" t="n">
        <v>0</v>
      </c>
      <c r="C5" s="5" t="n">
        <v>4604</v>
      </c>
    </row>
    <row r="6" spans="1:3">
      <c r="A6" s="4" t="s">
        <v>66</v>
      </c>
      <c r="B6" s="6" t="n">
        <v>0</v>
      </c>
      <c r="C6" s="5" t="n">
        <v>813</v>
      </c>
    </row>
    <row r="7" spans="1:3">
      <c r="A7" s="4" t="s">
        <v>689</v>
      </c>
    </row>
    <row r="8" spans="1:3">
      <c r="A8" s="3" t="s">
        <v>333</v>
      </c>
    </row>
    <row r="9" spans="1:3">
      <c r="A9" s="4" t="s">
        <v>33</v>
      </c>
      <c r="C9" s="5" t="n">
        <v>2838</v>
      </c>
    </row>
    <row r="10" spans="1:3">
      <c r="A10" s="4" t="s">
        <v>690</v>
      </c>
      <c r="C10" s="5" t="n">
        <v>1071</v>
      </c>
    </row>
    <row r="11" spans="1:3">
      <c r="A11" s="4" t="s">
        <v>37</v>
      </c>
      <c r="C11" s="5" t="n">
        <v>962</v>
      </c>
    </row>
    <row r="12" spans="1:3">
      <c r="A12" s="4" t="s">
        <v>39</v>
      </c>
      <c r="C12" s="5" t="n">
        <v>4871</v>
      </c>
    </row>
    <row r="13" spans="1:3">
      <c r="A13" s="4" t="s">
        <v>41</v>
      </c>
      <c r="C13" s="5" t="n">
        <v>2615</v>
      </c>
    </row>
    <row r="14" spans="1:3">
      <c r="A14" s="4" t="s">
        <v>42</v>
      </c>
      <c r="C14" s="5" t="n">
        <v>4857</v>
      </c>
    </row>
    <row r="15" spans="1:3">
      <c r="A15" s="4" t="s">
        <v>43</v>
      </c>
      <c r="C15" s="5" t="n">
        <v>17182</v>
      </c>
    </row>
    <row r="16" spans="1:3">
      <c r="A16" s="4" t="s">
        <v>45</v>
      </c>
      <c r="C16" s="5" t="n">
        <v>1252</v>
      </c>
    </row>
    <row r="17" spans="1:3">
      <c r="A17" s="4" t="s">
        <v>48</v>
      </c>
      <c r="C17" s="5" t="n">
        <v>25906</v>
      </c>
    </row>
    <row r="18" spans="1:3">
      <c r="A18" s="4" t="s">
        <v>51</v>
      </c>
      <c r="C18" s="5" t="n">
        <v>991</v>
      </c>
    </row>
    <row r="19" spans="1:3">
      <c r="A19" s="4" t="s">
        <v>52</v>
      </c>
      <c r="C19" s="5" t="n">
        <v>220</v>
      </c>
    </row>
    <row r="20" spans="1:3">
      <c r="A20" s="4" t="s">
        <v>53</v>
      </c>
      <c r="C20" s="5" t="n">
        <v>1362</v>
      </c>
    </row>
    <row r="21" spans="1:3">
      <c r="A21" s="4" t="s">
        <v>56</v>
      </c>
      <c r="C21" s="5" t="n">
        <v>1546</v>
      </c>
    </row>
    <row r="22" spans="1:3">
      <c r="A22" s="4" t="s">
        <v>58</v>
      </c>
      <c r="C22" s="5" t="n">
        <v>485</v>
      </c>
    </row>
    <row r="23" spans="1:3">
      <c r="A23" s="4" t="s">
        <v>59</v>
      </c>
      <c r="C23" s="5" t="n">
        <v>4604</v>
      </c>
    </row>
    <row r="24" spans="1:3">
      <c r="A24" s="4" t="s">
        <v>65</v>
      </c>
      <c r="C24" s="5" t="n">
        <v>813</v>
      </c>
    </row>
    <row r="25" spans="1:3">
      <c r="A25" s="4" t="s">
        <v>66</v>
      </c>
      <c r="C25" s="5" t="n">
        <v>813</v>
      </c>
    </row>
    <row r="26" spans="1:3">
      <c r="A26" s="4" t="s">
        <v>691</v>
      </c>
      <c r="C26" s="6" t="n">
        <v>253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90</v>
      </c>
      <c r="D1" s="2" t="s">
        <v>1</v>
      </c>
    </row>
    <row r="2" spans="1:5">
      <c r="B2" s="2" t="s">
        <v>2</v>
      </c>
      <c r="C2" s="2" t="s">
        <v>91</v>
      </c>
      <c r="D2" s="2" t="s">
        <v>2</v>
      </c>
      <c r="E2" s="2" t="s">
        <v>91</v>
      </c>
    </row>
    <row r="3" spans="1:5">
      <c r="A3" s="3" t="s">
        <v>693</v>
      </c>
    </row>
    <row r="4" spans="1:5">
      <c r="A4" s="4" t="s">
        <v>694</v>
      </c>
      <c r="B4" s="6" t="n">
        <v>-1036</v>
      </c>
      <c r="C4" s="6" t="n">
        <v>757</v>
      </c>
      <c r="D4" s="6" t="n">
        <v>49837</v>
      </c>
      <c r="E4" s="6" t="n">
        <v>2369</v>
      </c>
    </row>
    <row r="5" spans="1:5">
      <c r="A5" s="3" t="s">
        <v>110</v>
      </c>
    </row>
    <row r="6" spans="1:5">
      <c r="A6" s="4" t="s">
        <v>109</v>
      </c>
      <c r="B6" s="7" t="n">
        <v>-0.06</v>
      </c>
      <c r="C6" s="7" t="n">
        <v>0.04</v>
      </c>
      <c r="D6" s="7" t="n">
        <v>2.86</v>
      </c>
      <c r="E6" s="7" t="n">
        <v>0.14</v>
      </c>
    </row>
    <row r="7" spans="1:5">
      <c r="A7" s="3" t="s">
        <v>112</v>
      </c>
    </row>
    <row r="8" spans="1:5">
      <c r="A8" s="4" t="s">
        <v>113</v>
      </c>
      <c r="B8" s="5" t="n">
        <v>17521</v>
      </c>
      <c r="C8" s="5" t="n">
        <v>17188</v>
      </c>
      <c r="D8" s="5" t="n">
        <v>17429</v>
      </c>
      <c r="E8" s="5" t="n">
        <v>17025</v>
      </c>
    </row>
    <row r="9" spans="1:5">
      <c r="A9" s="4" t="s">
        <v>695</v>
      </c>
    </row>
    <row r="10" spans="1:5">
      <c r="A10" s="3" t="s">
        <v>92</v>
      </c>
    </row>
    <row r="11" spans="1:5">
      <c r="A11" s="4" t="s">
        <v>696</v>
      </c>
      <c r="B11" s="6" t="n">
        <v>0</v>
      </c>
      <c r="D11" s="6" t="n">
        <v>5769</v>
      </c>
    </row>
    <row r="12" spans="1:5">
      <c r="A12" s="3" t="s">
        <v>693</v>
      </c>
    </row>
    <row r="13" spans="1:5">
      <c r="A13" s="4" t="s">
        <v>697</v>
      </c>
      <c r="B13" s="5" t="n">
        <v>0</v>
      </c>
      <c r="D13" s="5" t="n">
        <v>1807</v>
      </c>
    </row>
    <row r="14" spans="1:5">
      <c r="A14" s="4" t="s">
        <v>96</v>
      </c>
      <c r="B14" s="5" t="n">
        <v>0</v>
      </c>
      <c r="D14" s="5" t="n">
        <v>1606</v>
      </c>
    </row>
    <row r="15" spans="1:5">
      <c r="A15" s="4" t="s">
        <v>97</v>
      </c>
      <c r="B15" s="5" t="n">
        <v>0</v>
      </c>
      <c r="D15" s="5" t="n">
        <v>1619</v>
      </c>
    </row>
    <row r="16" spans="1:5">
      <c r="A16" s="4" t="s">
        <v>698</v>
      </c>
      <c r="B16" s="5" t="n">
        <v>0</v>
      </c>
      <c r="D16" s="5" t="n">
        <v>-23</v>
      </c>
    </row>
    <row r="17" spans="1:5">
      <c r="A17" s="4" t="s">
        <v>699</v>
      </c>
      <c r="B17" s="5" t="n">
        <v>0</v>
      </c>
      <c r="D17" s="5" t="n">
        <v>714</v>
      </c>
    </row>
    <row r="18" spans="1:5">
      <c r="A18" s="4" t="s">
        <v>700</v>
      </c>
      <c r="B18" s="5" t="n">
        <v>-819</v>
      </c>
      <c r="D18" s="5" t="n">
        <v>53701</v>
      </c>
    </row>
    <row r="19" spans="1:5">
      <c r="A19" s="4" t="s">
        <v>701</v>
      </c>
      <c r="B19" s="5" t="n">
        <v>-819</v>
      </c>
      <c r="D19" s="5" t="n">
        <v>54415</v>
      </c>
    </row>
    <row r="20" spans="1:5">
      <c r="A20" s="4" t="s">
        <v>702</v>
      </c>
      <c r="B20" s="5" t="n">
        <v>217</v>
      </c>
      <c r="D20" s="5" t="n">
        <v>4578</v>
      </c>
    </row>
    <row r="21" spans="1:5">
      <c r="A21" s="4" t="s">
        <v>694</v>
      </c>
      <c r="B21" s="6" t="n">
        <v>-1036</v>
      </c>
      <c r="D21" s="6" t="n">
        <v>49837</v>
      </c>
    </row>
    <row r="22" spans="1:5">
      <c r="A22" s="3" t="s">
        <v>110</v>
      </c>
    </row>
    <row r="23" spans="1:5">
      <c r="A23" s="4" t="s">
        <v>109</v>
      </c>
      <c r="B23" s="7" t="n">
        <v>-0.06</v>
      </c>
      <c r="D23" s="7" t="n">
        <v>2.86</v>
      </c>
    </row>
    <row r="24" spans="1:5">
      <c r="A24" s="4" t="s">
        <v>689</v>
      </c>
    </row>
    <row r="25" spans="1:5">
      <c r="A25" s="3" t="s">
        <v>92</v>
      </c>
    </row>
    <row r="26" spans="1:5">
      <c r="A26" s="4" t="s">
        <v>696</v>
      </c>
      <c r="C26" s="6" t="n">
        <v>4205</v>
      </c>
      <c r="E26" s="6" t="n">
        <v>13661</v>
      </c>
    </row>
    <row r="27" spans="1:5">
      <c r="A27" s="3" t="s">
        <v>693</v>
      </c>
    </row>
    <row r="28" spans="1:5">
      <c r="A28" s="4" t="s">
        <v>697</v>
      </c>
      <c r="C28" s="5" t="n">
        <v>1243</v>
      </c>
      <c r="E28" s="5" t="n">
        <v>3956</v>
      </c>
    </row>
    <row r="29" spans="1:5">
      <c r="A29" s="4" t="s">
        <v>96</v>
      </c>
      <c r="C29" s="5" t="n">
        <v>1075</v>
      </c>
      <c r="E29" s="5" t="n">
        <v>3324</v>
      </c>
    </row>
    <row r="30" spans="1:5">
      <c r="A30" s="4" t="s">
        <v>97</v>
      </c>
      <c r="C30" s="5" t="n">
        <v>950</v>
      </c>
      <c r="E30" s="5" t="n">
        <v>3399</v>
      </c>
    </row>
    <row r="31" spans="1:5">
      <c r="A31" s="4" t="s">
        <v>698</v>
      </c>
      <c r="C31" s="5" t="n">
        <v>-27</v>
      </c>
      <c r="E31" s="5" t="n">
        <v>-83</v>
      </c>
    </row>
    <row r="32" spans="1:5">
      <c r="A32" s="4" t="s">
        <v>699</v>
      </c>
      <c r="C32" s="5" t="n">
        <v>910</v>
      </c>
      <c r="E32" s="5" t="n">
        <v>2899</v>
      </c>
    </row>
    <row r="33" spans="1:5">
      <c r="A33" s="4" t="s">
        <v>700</v>
      </c>
      <c r="C33" s="5" t="n">
        <v>0</v>
      </c>
      <c r="E33" s="5" t="n">
        <v>0</v>
      </c>
    </row>
    <row r="34" spans="1:5">
      <c r="A34" s="4" t="s">
        <v>701</v>
      </c>
      <c r="C34" s="5" t="n">
        <v>910</v>
      </c>
      <c r="E34" s="5" t="n">
        <v>2899</v>
      </c>
    </row>
    <row r="35" spans="1:5">
      <c r="A35" s="4" t="s">
        <v>702</v>
      </c>
      <c r="C35" s="5" t="n">
        <v>153</v>
      </c>
      <c r="E35" s="5" t="n">
        <v>530</v>
      </c>
    </row>
    <row r="36" spans="1:5">
      <c r="A36" s="4" t="s">
        <v>694</v>
      </c>
      <c r="C36" s="6" t="n">
        <v>757</v>
      </c>
      <c r="E36" s="6" t="n">
        <v>2369</v>
      </c>
    </row>
    <row r="37" spans="1:5">
      <c r="A37" s="3" t="s">
        <v>110</v>
      </c>
    </row>
    <row r="38" spans="1:5">
      <c r="A38" s="4" t="s">
        <v>109</v>
      </c>
      <c r="C38" s="7" t="n">
        <v>0.04</v>
      </c>
      <c r="E38" s="7" t="n">
        <v>0.1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91</v>
      </c>
    </row>
    <row r="3" spans="1:3">
      <c r="A3" s="4" t="s">
        <v>689</v>
      </c>
    </row>
    <row r="4" spans="1:3">
      <c r="A4" s="3" t="s">
        <v>333</v>
      </c>
    </row>
    <row r="5" spans="1:3">
      <c r="A5" s="4" t="s">
        <v>704</v>
      </c>
      <c r="C5" s="6" t="n">
        <v>6248</v>
      </c>
    </row>
    <row r="6" spans="1:3">
      <c r="A6" s="4" t="s">
        <v>705</v>
      </c>
      <c r="C6" s="6" t="n">
        <v>-1311</v>
      </c>
    </row>
    <row r="7" spans="1:3">
      <c r="A7" s="4" t="s">
        <v>695</v>
      </c>
    </row>
    <row r="8" spans="1:3">
      <c r="A8" s="3" t="s">
        <v>333</v>
      </c>
    </row>
    <row r="9" spans="1:3">
      <c r="A9" s="4" t="s">
        <v>704</v>
      </c>
      <c r="B9" s="6" t="n">
        <v>-1838</v>
      </c>
    </row>
    <row r="10" spans="1:3">
      <c r="A10" s="4" t="s">
        <v>705</v>
      </c>
      <c r="B10" s="6" t="n">
        <v>879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06</v>
      </c>
      <c r="B1" s="1" t="s">
        <v>707</v>
      </c>
      <c r="C1" s="2" t="s">
        <v>708</v>
      </c>
    </row>
    <row r="2" spans="1:3">
      <c r="A2" s="4" t="s">
        <v>709</v>
      </c>
      <c r="B2" s="4" t="s">
        <v>710</v>
      </c>
      <c r="C2" s="6" t="n">
        <v>-2748000</v>
      </c>
    </row>
    <row r="3" spans="1:3">
      <c r="A3" s="4" t="s">
        <v>711</v>
      </c>
    </row>
    <row r="4" spans="1:3">
      <c r="A4" s="4" t="s">
        <v>709</v>
      </c>
      <c r="B4" s="4" t="s">
        <v>710</v>
      </c>
      <c r="C4" s="6" t="n">
        <v>-274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56:57Z</dcterms:created>
  <dcterms:modified xmlns:dcterms="http://purl.org/dc/terms/" xmlns:xsi="http://www.w3.org/2001/XMLSchema-instance" xsi:type="dcterms:W3CDTF">2019-10-30T17:56:57Z</dcterms:modified>
</cp:coreProperties>
</file>